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Accumulated Other Comprehensive" sheetId="11" state="visible" r:id="rId11"/>
    <sheet xmlns:r="http://schemas.openxmlformats.org/officeDocument/2006/relationships" name="Net Income (Loss) Per Share" sheetId="12" state="visible" r:id="rId12"/>
    <sheet xmlns:r="http://schemas.openxmlformats.org/officeDocument/2006/relationships" name="Inventories, net" sheetId="13" state="visible" r:id="rId13"/>
    <sheet xmlns:r="http://schemas.openxmlformats.org/officeDocument/2006/relationships" name="Asset Impairment and Restructur"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Acquisition-Related Obligations" sheetId="17" state="visible" r:id="rId17"/>
    <sheet xmlns:r="http://schemas.openxmlformats.org/officeDocument/2006/relationships" name="Asset Retirement Obligation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Business and Basis of Present_2"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Net Income (Loss) Per Share (Ta" sheetId="29" state="visible" r:id="rId29"/>
    <sheet xmlns:r="http://schemas.openxmlformats.org/officeDocument/2006/relationships" name="Inventories, net (Tables)" sheetId="30" state="visible" r:id="rId30"/>
    <sheet xmlns:r="http://schemas.openxmlformats.org/officeDocument/2006/relationships" name="Asset Impairment and Restruct_2"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Acquisition-Related Obligatio_2" sheetId="34" state="visible" r:id="rId34"/>
    <sheet xmlns:r="http://schemas.openxmlformats.org/officeDocument/2006/relationships" name="Asset Retirement Obligations (T" sheetId="35" state="visible" r:id="rId35"/>
    <sheet xmlns:r="http://schemas.openxmlformats.org/officeDocument/2006/relationships" name="Fair Value of Financial Instr_2"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Discontinued Operations - Narra" sheetId="40" state="visible" r:id="rId40"/>
    <sheet xmlns:r="http://schemas.openxmlformats.org/officeDocument/2006/relationships" name="Discontinued Operations - Major" sheetId="41" state="visible" r:id="rId41"/>
    <sheet xmlns:r="http://schemas.openxmlformats.org/officeDocument/2006/relationships" name="Discontinued Operations - Maj_2" sheetId="42" state="visible" r:id="rId42"/>
    <sheet xmlns:r="http://schemas.openxmlformats.org/officeDocument/2006/relationships" name="Discontinued Operations - Maj_3" sheetId="43" state="visible" r:id="rId43"/>
    <sheet xmlns:r="http://schemas.openxmlformats.org/officeDocument/2006/relationships" name="Revenue - Disaggregation of Rev" sheetId="44" state="visible" r:id="rId44"/>
    <sheet xmlns:r="http://schemas.openxmlformats.org/officeDocument/2006/relationships" name="Revenue - Performance Obligatio"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Net Income (Loss) Per Share - N" sheetId="48" state="visible" r:id="rId48"/>
    <sheet xmlns:r="http://schemas.openxmlformats.org/officeDocument/2006/relationships" name="Net Income (Loss) Per Share - S" sheetId="49" state="visible" r:id="rId49"/>
    <sheet xmlns:r="http://schemas.openxmlformats.org/officeDocument/2006/relationships" name="Inventories, net (Details)" sheetId="50" state="visible" r:id="rId50"/>
    <sheet xmlns:r="http://schemas.openxmlformats.org/officeDocument/2006/relationships" name="Asset Impairment and Restruct_3" sheetId="51" state="visible" r:id="rId51"/>
    <sheet xmlns:r="http://schemas.openxmlformats.org/officeDocument/2006/relationships" name="Asset Impairment and Restruct_4" sheetId="52" state="visible" r:id="rId52"/>
    <sheet xmlns:r="http://schemas.openxmlformats.org/officeDocument/2006/relationships" name="Accrued Expenses and Other Cu_3" sheetId="53" state="visible" r:id="rId53"/>
    <sheet xmlns:r="http://schemas.openxmlformats.org/officeDocument/2006/relationships" name="Long-Term Debt - Schedule of Lo" sheetId="54" state="visible" r:id="rId54"/>
    <sheet xmlns:r="http://schemas.openxmlformats.org/officeDocument/2006/relationships" name="Long-Term Debt - Term Loan and " sheetId="55" state="visible" r:id="rId55"/>
    <sheet xmlns:r="http://schemas.openxmlformats.org/officeDocument/2006/relationships" name="Long-Term Debt - LCC Note Payab" sheetId="56" state="visible" r:id="rId56"/>
    <sheet xmlns:r="http://schemas.openxmlformats.org/officeDocument/2006/relationships" name="Acquisition-Related Obligatio_3" sheetId="57" state="visible" r:id="rId57"/>
    <sheet xmlns:r="http://schemas.openxmlformats.org/officeDocument/2006/relationships" name="Acquisition-Related Obligatio_4" sheetId="58" state="visible" r:id="rId58"/>
    <sheet xmlns:r="http://schemas.openxmlformats.org/officeDocument/2006/relationships" name="Asset Retirement Obligations (D"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Income Taxes (Details)" sheetId="65" state="visible" r:id="rId65"/>
    <sheet xmlns:r="http://schemas.openxmlformats.org/officeDocument/2006/relationships" name="Employee Benefit Plans - Schedu" sheetId="66" state="visible" r:id="rId66"/>
    <sheet xmlns:r="http://schemas.openxmlformats.org/officeDocument/2006/relationships" name="Employee Benefit Plans - Narra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Segment Information - Schedule " sheetId="72" state="visible" r:id="rId72"/>
    <sheet xmlns:r="http://schemas.openxmlformats.org/officeDocument/2006/relationships" name="Segment Information - Reconcili" sheetId="73" state="visible" r:id="rId73"/>
    <sheet xmlns:r="http://schemas.openxmlformats.org/officeDocument/2006/relationships" name="Segment Information - Revenue f" sheetId="74" state="visible" r:id="rId74"/>
    <sheet xmlns:r="http://schemas.openxmlformats.org/officeDocument/2006/relationships" name="Uncategorized Items - amr-20210"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35</t>
        </is>
      </c>
    </row>
    <row r="9">
      <c r="A9" s="4" t="inlineStr">
        <is>
          <t>Entity Registrant Name</t>
        </is>
      </c>
      <c r="B9" s="4" t="inlineStr">
        <is>
          <t>ALPHA METALLURGICAL RESOURCES, INC.</t>
        </is>
      </c>
    </row>
    <row r="10">
      <c r="A10" s="4" t="inlineStr">
        <is>
          <t>Entity Incorporation, State or Country Code</t>
        </is>
      </c>
      <c r="B10" s="4" t="inlineStr">
        <is>
          <t>DE</t>
        </is>
      </c>
    </row>
    <row r="11">
      <c r="A11" s="4" t="inlineStr">
        <is>
          <t>Entity Tax Identification Number</t>
        </is>
      </c>
      <c r="B11" s="4" t="inlineStr">
        <is>
          <t>81-3015061</t>
        </is>
      </c>
    </row>
    <row r="12">
      <c r="A12" s="4" t="inlineStr">
        <is>
          <t>Entity Address, Address Line One</t>
        </is>
      </c>
      <c r="B12" s="4" t="inlineStr">
        <is>
          <t>340 Martin Luther King Jr. Blvd.</t>
        </is>
      </c>
    </row>
    <row r="13">
      <c r="A13" s="4" t="inlineStr">
        <is>
          <t>Entity Address, City or Town</t>
        </is>
      </c>
      <c r="B13" s="4" t="inlineStr">
        <is>
          <t>Bristol</t>
        </is>
      </c>
    </row>
    <row r="14">
      <c r="A14" s="4" t="inlineStr">
        <is>
          <t>Entity Address, State or Province</t>
        </is>
      </c>
      <c r="B14" s="4" t="inlineStr">
        <is>
          <t>TN</t>
        </is>
      </c>
    </row>
    <row r="15">
      <c r="A15" s="4" t="inlineStr">
        <is>
          <t>Entity Address, Postal Zip Code</t>
        </is>
      </c>
      <c r="B15" s="4" t="inlineStr">
        <is>
          <t>37620</t>
        </is>
      </c>
    </row>
    <row r="16">
      <c r="A16" s="4" t="inlineStr">
        <is>
          <t>City Area Code</t>
        </is>
      </c>
      <c r="B16" s="4" t="inlineStr">
        <is>
          <t>423</t>
        </is>
      </c>
    </row>
    <row r="17">
      <c r="A17" s="4" t="inlineStr">
        <is>
          <t>Local Phone Number</t>
        </is>
      </c>
      <c r="B17" s="4" t="inlineStr">
        <is>
          <t>57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AMR</t>
        </is>
      </c>
    </row>
    <row r="26">
      <c r="A26" s="4" t="inlineStr">
        <is>
          <t>Security Exchange Name</t>
        </is>
      </c>
      <c r="B26" s="4" t="inlineStr">
        <is>
          <t>NYSE</t>
        </is>
      </c>
    </row>
    <row r="27">
      <c r="A27" s="4" t="inlineStr">
        <is>
          <t>Entity Common Stock, Shares Outstanding</t>
        </is>
      </c>
      <c r="C27" s="5" t="n">
        <v>18400443</v>
      </c>
    </row>
    <row r="28">
      <c r="A28" s="4" t="inlineStr">
        <is>
          <t>Entity Central Index Key</t>
        </is>
      </c>
      <c r="B28" s="4" t="inlineStr">
        <is>
          <t>000170471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from Contracts with Customers The Company earns revenues primarily through the sale of coal produced at Company operations and coal purchased from third parties. The Company extracts, processes and markets met and thermal coal from deep and surface mines for sale to steel and coke producers, industrial customers, and electric utilities. The Company has disaggregated revenue between met coal and thermal coal and export and domestic revenues which depicts the pricing and contract differences between the two. Export revenue generally is derived by spot or short term contracts with pricing determined at the time of shipment or based on a market index; whereas domestic revenue is characterized by contracts that typically have a term of one year or longer and typically the pricing is fixed. The following tables disaggregate the Company’s coal revenues by product category and by market to depict how the nature, amount, timing, and uncertainty of the Company’s coal revenues and cash flows are affected by economic factors: Three Months Ended September 30, 2021 Met Coal Thermal Coal Total Export coal revenues $ 503,566 $ 13,311 $ 516,877 Domestic coal revenues 92,115 38,137 130,252 Total coal revenues $ 595,681 $ 51,448 $ 647,129 Three Months Ended September 30, 2020 Met Coal Thermal Coal Total Export coal revenues $ 198,869 $ 6,707 $ 205,576 Domestic coal revenues 84,675 44,938 129,613 Total coal revenues $ 283,544 $ 51,645 $ 335,189 Nine Months Ended September 30, 2021 Met Thermal Total Export coal revenues $ 996,642 $ 20,035 $ 1,016,677 Domestic coal revenues 297,592 111,770 409,362 Total coal revenues $ 1,294,234 $ 131,805 $ 1,426,039 Nine Months Ended September 30, 2020 Met Thermal Total Export coal revenues $ 673,233 $ 24,459 $ 697,692 Domestic coal revenues 282,266 109,806 392,072 Total coal revenues $ 955,499 $ 134,265 $ 1,089,764 Performance Obligations The following table includes estimated revenue expected to be recognized in the future related to performance obligations that are unsatisfied as of September 30, 2021: Remainder of 2021 2022 2023 2024 2025 Total Estimated coal revenues $ 35,932 $ 53,500 $ 10,413 $ — $ — $ 99,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s summarize the changes to accumulated other comprehensive loss during the nine months ended September 30, 2021 and 2020: Balance January 1, 2021 Other comprehensive income before reclassifications Amounts reclassified from accumulated other comprehensive loss Balance September 30, 2021 Employee benefit costs $ (111,985) $ 8,838 $ 4,239 $ (98,908) Balance January 1, 2020 Other comprehensive loss before reclassifications Amounts reclassified from accumulated other comprehensive loss Balance September 30, 2020 Employee benefit costs $ (58,616) $ (14,154) $ 4,156 $ (68,614) The following table summarizes the amounts reclassified from accumulated other comprehensive loss and the Condensed Consolidated Statements of Operations line items affected by the reclassification during the three and nine months ended September 30, 2021 and 2020: Details about accumulated other comprehensive loss components Amounts reclassified from accumulated other comprehensive loss Affected line item in the Condensed Consolidated Statements of Operations Three Months Ended September 30, Nine Months Ended September 30, 2021 2020 2021 2020 Employee benefit costs: Amortization of net actuarial loss (1) $ 1,413 $ 1,101 $ 4,239 $ 2,829 Miscellaneous income (loss), net Settlement (1) — 32 — 1,327 Miscellaneous income (loss), net Total before income tax $ 1,413 $ 1,133 $ 4,239 $ 4,156 Income tax — — — — Income tax (expense) benefit Total, net of income tax $ 1,413 $ 1,133 $ 4,239 $ 4,156 (1) These accumulated other comprehensive loss components are included in the computation of net periodic benefit costs for certain employee benefit plans. Refer to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The number of shares used to calculate basic net income (loss) per common share is based on the weighted average number of the Company’s outstanding common shares during the respective period. The number of shares used to calculate diluted net income (loss) per common share is based on the number of common shares used to calculate basic net income (loss) per common share plus the dilutive effect of stock options and other stock-based instruments held by the Company’s employees and directors during the period, and the Company’s outstanding Series A warrants. The dilutive effect of outstanding stock-based instruments is determined by application of the treasury stock method. The warrants become dilutive for diluted net income (loss) per common share calculations when the market price of the Company’s common stock exceeds the exercise price. As discussed below, dilutive securities are not included in the computation of diluted net loss per common share for the three and nine months ended September 30, 2020 as the impact would be anti-dilutive. For the three months ended September 30, 2021 and 2020, 942,408 and 1,243,866 warrants, stock options, and other stock-based instruments, respectively, were excluded from the computation of dilutive net income (loss) per common share because they would have been anti-dilutive. For the nine months ended September 30, 2021 and 2020, 948,351 and 1,380,076 warrants, stock options, and other stock-based instruments, respectively, were excluded from the computation of dilutive net income (loss) per common share because they would have been anti-dilutive. When applying the treasury stock method, anti-dilution generally occurs when the exercise prices or unrecognized compensation cost per share are higher than the Company’s average stock price during an applicable period. Anti-dilution also occurs in periods of a net loss, and the dilutive impact of all share-based compensation awards are excluded. For the three months ended September 30, 2020 the weighted average share impact of other stock-based instruments that were excluded from the calculation of diluted shares due to the Company incurring a net loss for the period was 31,665. For the nine months ended September 30, 2020, the weighted average share impact of stock options and other stock-based instruments that were excluded from the calculation of diluted shares due to the Company incurring a net loss for the period was 38,648. The following table presents the net income (loss) per common share for the three and nine months ended September 30, 2021 and 2020: Three Months Ended September 30, Nine Months Ended September 30, 2021 2020 2021 2020 Net income (loss) Income (loss) from continuing operations $ 83,693 $ (68,488) $ 32,412 $ (186,420) Loss from discontinued operations (429) (149) (1,067) (160,326) Net income (loss) $ 83,264 $ (68,637) $ 31,345 $ (346,746) Basic Weighted average common shares outstanding - basic 18,445,709 18,319,947 18,426,639 18,290,346 Basic income (loss) per common share: Income (loss) from continuing operations $ 4.54 $ (3.74) $ 1.76 $ (10.19) Loss from discontinued operations (0.03) (0.01) (0.06) (8.77) Net income (loss) $ 4.51 $ (3.75) $ 1.70 $ (18.96) Diluted Weighted average common shares outstanding - basic 18,445,709 18,319,947 18,426,639 18,290,346 Diluted effect of stock options 1,938 — 1,654 — Diluted effect of other stock-based instruments 465,705 — 355,350 — Weighted average common shares outstanding - diluted 18,913,352 18,319,947 18,783,643 18,290,346 Diluted income (loss) per common share: Income (loss) from continuing operations $ 4.43 $ (3.74) $ 1.73 $ (10.19) Loss from discontinued operations (0.03) (0.01) (0.06) (8.77) Net income (loss) $ 4.40 $ (3.75) $ 1.67 $ (18.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Inventories, net consisted of the following: September 30, 2021 December 31, 2020 Raw coal $ 21,025 $ 15,084 Saleable coal 74,948 69,262 Materials, supplies and other, net 28,561 23,705 Total inventories, net $ 124,534 $ 108,0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t>
        </is>
      </c>
      <c r="B1" s="2" t="inlineStr">
        <is>
          <t>9 Months Ended</t>
        </is>
      </c>
    </row>
    <row r="2">
      <c r="B2" s="2" t="inlineStr">
        <is>
          <t>Sep. 30, 2021</t>
        </is>
      </c>
    </row>
    <row r="3">
      <c r="A3" s="3" t="inlineStr">
        <is>
          <t>Restructuring and Related Activities [Abstract]</t>
        </is>
      </c>
    </row>
    <row r="4">
      <c r="A4" s="4" t="inlineStr">
        <is>
          <t>Asset Impairment and Restructuring</t>
        </is>
      </c>
      <c r="B4" s="4" t="inlineStr">
        <is>
          <t>Asset Impairment and Restructuring Long-lived Asset Impairment During the nine months ended September 30, 2021, long-lived asset impairment of $60 was recorded in the All Other category to reduce the carrying value of property, plant, and equipment, net, due to capital spending during the period at previously impaired locations requiring the impairment of certain additional assets not considered recoverable. In connection with the preparation of the Company’s financial statements for the quarter ended September 30, 2020, the Company determined forecasted margins at certain locations continued to fall below amounts necessary for full recoverability and therefore indicators of impairment were present for three long-lived asset groups within its Met reporting segment and four long-lived asset groups within its All Other reporting segment. The Company therefore performed impairment testing on these assets and determined that, as of August 31, 2020, the carrying amounts of the asset groups exceeded both their undiscounted cash flows and their estimated fair values. The Company estimated the fair value of these asset groups generally using a discounted cash flow analysis utilizing market-participant assumptions. During the second quarter of 2020, as a result of the weakening coal market conditions due in part to the impact of the global COVID-19 pandemic, the Company announced that it would take certain strategic actions with respect to two of its thermal coal mining complexes in an effort to strengthen its financial performance and improve forecasted liquidity. The Company announced that an underground mine and preparation plant located in West Virginia would be idled during the third quarter of 2020. In addition, the Company decided not to move forward with the construction of a new refuse impoundment at its Cumberland mine in Pennsylvania and would therefore no longer spend the significant capital required in connection with the project. As a result, the Cumberland mine was expected to cease production by the end of 2022. On December 10, 2020, the Company sold its Cumberland mining operations. Refer to Note 2 for further details. In connection with the preparation of the Company’s financial statements for the quarter ended June 30, 2020, the Company determined that the strategic actions taken by the Company during the three months ended June 30, 2020, discussed above, shortened the lives of two mining complexes, and that continued weakening in metallurgical and thermal coal pricing had resulted in forecasted margins at certain locations falling below amounts necessary for full recoverability. As a result of these determinations, the Company assessed that indicators of impairment were present for three long-lived asset groups within its Met reporting segment and four long-lived asset groups within its All Other category. The Company therefore performed impairment testing on these assets and determined that, as of May 31, 2020, the carrying amounts of the asset groups exceeded both their undiscounted cash flows and their estimated fair values. The Company estimated the fair value of these asset groups generally using a discounted cash flow analysis utilizing market-participant assumptions. During the first quarter of 2020, due to declines in metallurgical and thermal coal pricing which reduced forecasted margins at certain locations to amounts below those required for full recoverability, the Company determined that indicators of impairment were present for four long-lived asset groups within its Met reporting segment and three long-lived asset groups within its All Other category and performed impairment testing as of February 29, 2020. At February 29, 2020, the Company determined that the carrying amounts of the asset groups exceeded both their undiscounted cash flows and their estimated fair values. The Company estimated the fair value of these asset groups generally using a discounted cash flow analysis utilizing market-participant assumptions. The following tables present the details of the long-lived asset impairment during the three and nine months ended September 30, 2020: Three Months Ended September 30, 2020 Nine Months Ended September 30, 2020 Continuing operations: Met $ — $ 32,951 All Other 219 18,367 Total from continuing operations $ 219 $ 51,318 Discontinued operations: $ 3,297 $ 147,645 Total long-lived asset impairment: $ 3,516 $ 198,963 Three Months Ended September 30, 2020 Nine Months Ended September 30, 2020 Continuing operations: Mineral rights, net $ — $ 24,066 Property, plant, and equipment, net 219 12,781 Acquired mine permits, net — 14,471 Total from continuing operations $ 219 $ 51,318 Discontinued operations: Mineral rights, net $ — $ 16,364 Property, plant, and equipment, net 3,297 131,281 Total from discontinued operations $ 3,297 $ 147,645 Total long-lived asset impairment: Mineral rights, net $ — $ 40,430 Property, plant, and equipment, net 3,516 144,062 Acquired mine permits, net — 14,471 Total long-lived asset impairment $ 3,516 $ 198,963 Restructuring As a result of the strategic actions announced in the second quarter of 2020 and subsequent changes to severance and employee-related benefits, the Company recorded restructuring expense of ($621) in the All Other category during the nine months ended September 30, 2021. As a result of the strategic actions discussed above, the Company recorded restructuring expense during the three and nine months ended September 30, 2020 as follows: Three Months Ended September 30, 2020 Total Restructuring Continuing Operations (2) Discontinued Operations Severance and employee-related benefits (1) $ 55 $ (445) $ 500 Total restructuring expense $ 55 $ (445) $ 500 Nine Months Ended September 30, 2020 Total Restructuring Continuing Operations (4) Discontinued Operations Severance and employee-related benefits (1) $ 20,608 $ 1,856 $ 18,752 Other costs (3) 1,882 807 1,075 Total restructuring expense $ 22,490 $ 2,663 $ 19,827 (1) Severance and employee-related benefits were considered probable and estimable based on provisions of contractual agreements and existing employee benefit plans. (2) Total restructuring expense from continuing operations of ($445) was recorded within the All Other category and affected Accrued expenses and other current liabilities. (3) Includes accelerated amortization of deferred longwall move expenses of $668, allowance for advanced mining royalties of $407, and allowance for obsolete materials and supplies inventory of $807. (4) Total restructuring expense from continuing operations of $2,663 was recorded within the All Other category and affected Accrued expenses and other current liabilities, Other non-current liabilities, and Inventorie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September 30, 2021 December 31, 2020 Wages and benefits $ 53,746 $ 40,330 Workers’ compensation 10,355 10,355 Black lung 6,784 6,784 Taxes other than income taxes 24,202 21,540 Current portion of asset retirement obligations 30,735 24,990 Accrued interest and fees 16,102 15,902 Deferred revenue 942 13,197 Freight accrual 13,231 2,610 Other 4,635 4,698 Total accrued expenses and other current liabilities $ 160,732 $ 140,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ed of the following: September 30, 2021 December 31, 2020 Term Loan Credit Facility - due June 2024 $ 499,435 $ 553,373 ABL Facility - due April 2022 — 3,350 LCC Note Payable 2,300 27,500 LCC Water Treatment Obligation 5,625 6,875 Other (1) 6,083 8,475 Debt discount and issuance costs (8,276) (17,046) Total long-term debt 505,167 582,527 Less current portion (7,976) (28,830) Long-term debt, net of current portion $ 497,191 $ 553,697 (1) Includes financing leases. Term Loan Credit Facility - due June 2024 As of September 30, 2021, the borrowings made under the senior secured term loan facility with a maturity date of June 14, 2024 (the “Term Loan Credit Facility”) were comprised of Eurocurrency Rate Loans (as defined therein) with an interest rate of 10.00%, calculated as the Eurocurrency rate during the period plus an applicable rate of 8.00%. As of September 30, 2021, the carrying value of the Term Loan Credit Facility was $492,092, all of which was classified as long-term within the Condensed Consolidated Balance Sheets. As of December 31, 2020, the carrying value of the Term Loan Credit Facility was $540,643, with $5,618 classified as current within the Condensed Consolidated Balance Sheets. During the three months ending September 30, 2021, the Company repurchased and permanently retired, through privately negotiated transactions, $18,724 of outstanding principal borrowings under the Term Loan Credit Facility. These borrowings were repurchased at a discount resulting in an aggregate purchase price of $18,415. As the participating lenders were existing shareholders (related parties) of the Company as of the repurchase date, the Company analyzed various factors regarding each of the transactions and concluded such repurchases were at a reasonable market rate and reflected the terms of an arm’s length transaction per the requirements of the Term Loan Credit Facility. Additionally, on September 30, 2021, the Company made a voluntary prepayment of $31,000 of outstanding principal borrowings under the Term Loan Credit Facility. As a result of the prepayment, no further amortization payments under the Term Loan Credit Facility are required prior to maturity. All obligations under the Term Loan Credit Facility are guaranteed by substantially all of Alpha’s direct and indirect subsidiaries. Certain obligations under the Term Loan Facility are secured by a senior lien, subject to certain exceptions (including the ABL Priority Collateral described below), by substantially all of Alpha’s assets and the assets of Alpha’s subsidiary guarantors (“Term Loan Priority Collateral”), in each case subject to exceptions. The obligations under the Term Loan Credit Facility are also secured by a junior lien, again subject to certain exceptions, against the ABL Priority Collateral. The Term Loan Facility contains negative and affirmative covenants including certain financial covenants that are more flexible than the covenants in the Amended and Restated Credit Agreement dated November 9, 2018. The Company was in compliance with all covenants under this agreement as of September 30, 2021. Amended and Restated Asset-Based Revolving Credit Agreement The Amended and Restated Asset-Based Revolving Credit Agreement includes a senior secured asset-based revolving credit facility (the “ABL Facility”). Under the ABL Facility, the Company may borrow cash or obtain letters of credit, on a revolving basis with any borrowings having a maturity date of April 3, 2022. As of September 30, 2021, the Company is in the process of refinancing the ABL Facility and expects that process to be completed prior to the maturity date. The Company anticipates a reduction in the size of the ABL Facility with borrowing capacity expected to be approximately $150,000 for the new facility. The Company expects the new facility to have sufficient availability to support the Company’s outstanding letters of credit under the current ABL Facility; however, there can be no assurance that the Company will be able to refinance the ABL Facility in a timely manner, or at all. As of September 30, 2021, there were no outstanding borrowings under the ABL Facility. As of December 31, 2020, the carrying value of the ABL Facility was $3,350, all of which was classified as long-term within the Condensed Consolidated Balance Sheets. As of September 30, 2021 and December 31, 2020, the Company had $120,037 and $123,108 letters of credit outstanding under the ABL Facility, respectively. The Amended and Restated Asset-Based Revolving Credit Agreement provides that a specified percentage of billed, unbilled and approved foreign receivables and raw and clean inventory meeting certain criteria are eligible to be counted for purposes of collateralizing the amount of financing available, subject to certain terms and conditions. Availability under the ABL Facility is calculated on a monthly basis and fluctuates based on qualifying amounts of coal inventory and trade accounts receivable (the “Borrowing Base”) and the facility's covenant limitations related to the Fixed Charge Coverage Ratio (as defined therein). In accordance with terms of the ABL Facility, the Company may be required to collateralize the ABL Facility to the extent outstanding borrowings and letters of credit under the ABL Facility exceed the Borrowing Base after considering covenant limitations. The ABL Facility is guaranteed by substantially all of Alpha’s direct and indirect subsidiaries (together with Alpha, the “Loan Parties”) and secured by all or substantially all assets of the Loan Parties, including equity in Alpha’s direct domestic subsidiaries and first-tier foreign subsidiaries, as collateral for the obligations under the ABL Facility. The ABL Facility has a first lien on ABL Priority Collateral (as defined therein) and a second lien on Term Loan Priority Collateral. The Amended and Restated Asset-Based Revolving Credit Agreement, as amended, and related documents contain negative and affirmative covenants including certain financial covenants. The Company is in compliance with all covenants under these agreements as of September 30, 2021. LCC Note Payable As a result of the Merger, the Company assumed a note payable to Lexington Coal Company (“LCC”) in the aggregate amount of $62,500 (the “LCC Note Payable”) and with a maturity date of July 26, 2022. The LCC Note Payable has no stated interest rate and an imputed interest rate of 12.45%. Principal repayments of $17,500 were due each July during 2019, 2020 and 2021, with the final principal payment of $10,000 due on the maturity date. On July 26, 2021, the Company prepaid $7,700 of the final principal payment. As a result of the prepayment, $13,982 of surety collateral was returned. As of September 30, 2021, the remaining $2,300 was expected to be paid in July of 2022. The carrying value of the LCC Note Payable was $2,066 and $24,423, with $2,066 and $17,500 reported within the current portion of long-term debt as of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Related Obligations</t>
        </is>
      </c>
      <c r="B1" s="2" t="inlineStr">
        <is>
          <t>9 Months Ended</t>
        </is>
      </c>
    </row>
    <row r="2">
      <c r="B2" s="2" t="inlineStr">
        <is>
          <t>Sep. 30, 2021</t>
        </is>
      </c>
    </row>
    <row r="3">
      <c r="A3" s="3" t="inlineStr">
        <is>
          <t>Fair Value Disclosures [Abstract]</t>
        </is>
      </c>
    </row>
    <row r="4">
      <c r="A4" s="4" t="inlineStr">
        <is>
          <t>Acquisition-Related Obligations</t>
        </is>
      </c>
      <c r="B4" s="4" t="inlineStr">
        <is>
          <t>Acquisition-Related ObligationsAcquisition-related obligations consisted of the following: September 30, 2021 December 31, 2020 Contingent Revenue Obligation $ 35,580 $ 28,967 Environmental Settlement Obligations 8,139 10,391 UMWA Funds Settlement Liability 2,000 2,000 Discount (487) (1,491) Total acquisition-related obligations 45,232 39,867 Less current portion (26,266) (19,099) Acquisition-related obligations, net of current portion $ 18,966 $ 20,768 Contingent Revenue Obligation As of September 30, 2021 and December 31, 2020, the carrying value of the Contingent Revenue Obligation was $35,580 and $28,967, with $16,614 and $11,393 classified as current, respectively, classified as an acquisition-related obligation in the Condensed Consolidated Balance Sheets. Refer to Note 12 for further disclosures related to the fair value assignment and methods used. During the second quarter of 2021, the Company paid $11,396 pursuant to the terms of the Contingent Revenu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Asset Retirement Obligations The following table summarizes the changes in asset retirement obligations for the nine months ended September 30, 2021: Total asset retirement obligations at December 31, 2020 $ 165,064 Accretion for the period 19,970 Sites added during the period 756 Revisions in estimated cash flows (500) Expenditures for the period (12,630) Total asset retirement obligations at September 30, 2021 172,660 Less current portion (1) (30,735) Long-term portion $ 141,925 (1) Included within accrued expenses and other current liabilities on the Company’s Condensed Consolidated Balance Sheets. Refer to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Sep. 30, 2021</t>
        </is>
      </c>
    </row>
    <row r="3">
      <c r="A3" s="3" t="inlineStr">
        <is>
          <t>Fair Value Disclosures [Abstract]</t>
        </is>
      </c>
    </row>
    <row r="4">
      <c r="A4" s="4" t="inlineStr">
        <is>
          <t>Fair Value of Financial Instruments and Fair Value Measurements</t>
        </is>
      </c>
      <c r="B4" s="4" t="inlineStr">
        <is>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September 30, 2021 and December 31, 2020 due to the short maturity of these instruments. The following tables set forth by level, within the fair value hierarchy, the Company’s long-term debt at fair value as of September 30, 2021 and December 31, 2020: September 30, 2021 Carrying Amount (1) Total Fair Value Quoted Prices in Active Markets Significant Other Observable Inputs Significant Unobservable Inputs Term Loan Credit Facility - due June 2024 $ 492,092 $ 494,753 $ — $ 494,753 $ — LCC Note Payable 2,066 2,054 — — 2,054 LCC Water Treatment Obligation 4,926 4,902 — — 4,902 Total long-term debt $ 499,084 $ 501,709 $ — $ 494,753 $ 6,956 December 31, 2020 Carrying Amount (1) Total Fair Value Quoted Prices in Active Markets Significant Other Observable Inputs Significant Unobservable Inputs Term Loan Credit Facility - due June 2024 $ 540,643 $ 379,614 $ — $ 379,614 $ — ABL Facility - due April 2022 3,350 3,057 — — 3,057 LCC Note Payable 24,423 20,328 — — 20,328 LCC Water Treatment Obligation 5,636 4,281 — — 4,281 Total long-term debt $ 574,052 $ 407,280 $ — $ 379,614 $ 27,666 (1) Net of debt discounts and debt issuance costs. The following tables set forth by level, within the fair value hierarchy, the Company’s acquisition-related obligations at fair value as of September 30, 2021 and December 31, 2020: September 30, 2021 Carrying Amount (1) Total Fair Value Quoted Prices in Active Markets Significant Other Observable Inputs Significant Unobservable Inputs UMWA Funds Settlement Liability $ 1,910 $ 1,934 $ — $ — $ 1,934 Environmental Settlement Obligations 7,742 7,723 — — 7,723 Total acquisition-related obligations $ 9,652 $ 9,657 $ — $ — $ 9,657 December 31, 2020 Carrying Amount (1) Total Fair Value Quoted Prices in Active Markets Significant Other Observable Inputs Significant Unobservable Inputs UMWA Funds Settlement Liability $ 1,662 $ 1,426 $ — $ — $ 1,426 Environmental Settlement Obligations 9,237 7,760 — — 7,760 Total acquisition-related obligations $ 10,899 $ 9,186 $ — $ — $ 9,186 (1) Net of discounts. The following table sets forth by level, within the fair value hierarchy, the Company’s financial and non-financial assets and liabilities that were accounted for at fair value on a recurring basis as of September 30, 2021 and December 31, 2020.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21 Total Fair Value Quoted Prices in Active Markets (Level 1) Significant Other Observable Inputs (Level 2) Significant Unobservable Inputs (Level 3) Contingent Revenue Obligation $ 35,580 $ — $ — $ 35,580 Trading securities $ 28,695 $ 27,074 $ 1,621 $ — December 31, 2020 Total Fair Value Quoted Prices in Active Markets (Level 1) Significant Other Observable Inputs (Level 2) Significant Unobservable Inputs (Level 3) Contingent Revenue Obligation $ 28,967 $ — $ — $ 28,967 Trading securities $ 22,498 $ 20,092 $ 2,406 $ — The following tables present a reconciliation of the financial and non-financial assets and liabilities that were accounted for at fair value on a recurring basis and that were categorized within Level 3 of the fair value hierarchy: December 31, 2020 Payments Loss (Gain) Recognized in Earnings (1) Transfer In (Out) of Level 3 Fair Value Hierarchy September 30, 2021 Contingent Revenue Obligation $ 28,967 $ (11,396) $ 18,009 $ — $ 35,580 (1) The loss recognized in earnings resulted primarily from an increase in forecasted future revenue as of September 30, 2021. December 31, 2019 Payments Loss (Gain) Recognized in Earnings (1) Transfer In (Out) of Level 3 Fair Value Hierarchy September 30, 2020 Contingent Revenue Obligation $ 52,427 $ (14,710) $ (13,425) $ — $ 24,292 (1) The gain recognized in earnings resulted primarily from a change in the forecasted future revenue associated with this obligation and an increase in annualized volatility as of September 30, 2020. The following methods and assumptions were used to estimate the fair values of the assets and liabilities in the tables above: Level 1 Fair Value Measurements Trading Securities - Includes money market funds and other cash equivalents. The fair value is based on observable market data. Level 2 Fair Value Measurements Term Loan Credit Facility - due June 2024 - The fair value is based on the average between bid and ask prices provided by a third-party. As the fair value is based on observable market inputs and due to limited trading volume in the Term Loan Credit Facility, the Company has classified the fair value within Level 2 of the fair value hierarchy. Trading Securities - Includes certificates of deposit, mutual funds, corporate debt securities and U.S. treasury and agency securities. The fair values of the Company’s trading securiti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ABL Facility - due April 2022 - Observable transactions are not available to aid in determining the fair value of this item. Therefore, the fair value was derived by using the expected present value approach in which estimated cash flows are discounted using a risk-free interest rate adjusted for credit risk (discount rate of approximately 9% as of December 31, 2020). LCC Note Payable, LCC Water Treatment Obligation, UMWA Funds Settlement Liability and Environmental Settlement Obligations - Observable transactions are not available to aid in determining the fair value of these items. Therefore, the fair value was derived by using the expected present value approach in which estimated cash flows are discounted using a risk-free interest rate adjusted for credit risk (discount rates of approximately 14% and 34% as of September 30, 2021 and December 31, 2020, respectively).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The range of significant unobservable inputs used to value the contingent revenue obligation as of September 30, 2021 and December 31, 2020, are set forth in the following table: September 30, 2021 December 31, 2020 Forecasted future revenue $1.4 - $2.0 billion $0.9 - $1.1 billion Stated royalty rate 1.0% - 1.5% 1.0% - 1.5% Annualized volatility 19.6% - 37.9% (34.2%) 19.4% - 52.1% (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oal revenues</t>
        </is>
      </c>
      <c r="B4" s="6" t="n">
        <v>647129</v>
      </c>
      <c r="C4" s="6" t="n">
        <v>335189</v>
      </c>
      <c r="D4" s="6" t="n">
        <v>1426039</v>
      </c>
      <c r="E4" s="6" t="n">
        <v>1089764</v>
      </c>
    </row>
    <row r="5">
      <c r="A5" s="4" t="inlineStr">
        <is>
          <t>Other revenues</t>
        </is>
      </c>
      <c r="B5" s="5" t="n">
        <v>1712</v>
      </c>
      <c r="C5" s="5" t="n">
        <v>403</v>
      </c>
      <c r="D5" s="5" t="n">
        <v>4330</v>
      </c>
      <c r="E5" s="5" t="n">
        <v>2572</v>
      </c>
    </row>
    <row r="6">
      <c r="A6" s="4" t="inlineStr">
        <is>
          <t>Total revenues</t>
        </is>
      </c>
      <c r="B6" s="5" t="n">
        <v>648841</v>
      </c>
      <c r="C6" s="5" t="n">
        <v>335592</v>
      </c>
      <c r="D6" s="5" t="n">
        <v>1430369</v>
      </c>
      <c r="E6" s="5" t="n">
        <v>1092336</v>
      </c>
    </row>
    <row r="7">
      <c r="A7" s="3" t="inlineStr">
        <is>
          <t>Costs and expenses:</t>
        </is>
      </c>
    </row>
    <row r="8">
      <c r="A8" s="4" t="inlineStr">
        <is>
          <t>Cost of coal sales (exclusive of items shown separately below)</t>
        </is>
      </c>
      <c r="B8" s="5" t="n">
        <v>488169</v>
      </c>
      <c r="C8" s="5" t="n">
        <v>309693</v>
      </c>
      <c r="D8" s="5" t="n">
        <v>1182360</v>
      </c>
      <c r="E8" s="5" t="n">
        <v>979180</v>
      </c>
    </row>
    <row r="9">
      <c r="A9" s="4" t="inlineStr">
        <is>
          <t>Depreciation, depletion and amortization</t>
        </is>
      </c>
      <c r="B9" s="5" t="n">
        <v>24519</v>
      </c>
      <c r="C9" s="5" t="n">
        <v>49236</v>
      </c>
      <c r="D9" s="5" t="n">
        <v>80261</v>
      </c>
      <c r="E9" s="5" t="n">
        <v>143921</v>
      </c>
    </row>
    <row r="10">
      <c r="A10" s="4" t="inlineStr">
        <is>
          <t>Accretion on asset retirement obligations</t>
        </is>
      </c>
      <c r="B10" s="5" t="n">
        <v>6674</v>
      </c>
      <c r="C10" s="5" t="n">
        <v>6737</v>
      </c>
      <c r="D10" s="5" t="n">
        <v>19970</v>
      </c>
      <c r="E10" s="5" t="n">
        <v>19945</v>
      </c>
    </row>
    <row r="11">
      <c r="A11" s="4" t="inlineStr">
        <is>
          <t>Amortization of acquired intangibles, net</t>
        </is>
      </c>
      <c r="B11" s="5" t="n">
        <v>2980</v>
      </c>
      <c r="C11" s="5" t="n">
        <v>2074</v>
      </c>
      <c r="D11" s="5" t="n">
        <v>9402</v>
      </c>
      <c r="E11" s="5" t="n">
        <v>4466</v>
      </c>
    </row>
    <row r="12">
      <c r="A12" s="4" t="inlineStr">
        <is>
          <t>Asset impairment and restructuring</t>
        </is>
      </c>
      <c r="B12" s="5" t="n">
        <v>0</v>
      </c>
      <c r="C12" s="5" t="n">
        <v>-226</v>
      </c>
      <c r="D12" s="5" t="n">
        <v>-561</v>
      </c>
      <c r="E12" s="5" t="n">
        <v>53981</v>
      </c>
    </row>
    <row r="13">
      <c r="A13" s="4" t="inlineStr">
        <is>
          <t>Selling, general and administrative expenses (exclusive of depreciation, depletion and amortization shown separately above)</t>
        </is>
      </c>
      <c r="B13" s="5" t="n">
        <v>15264</v>
      </c>
      <c r="C13" s="5" t="n">
        <v>14501</v>
      </c>
      <c r="D13" s="5" t="n">
        <v>44891</v>
      </c>
      <c r="E13" s="5" t="n">
        <v>42010</v>
      </c>
    </row>
    <row r="14">
      <c r="A14" s="3" t="inlineStr">
        <is>
          <t>Total other operating loss (income):</t>
        </is>
      </c>
    </row>
    <row r="15">
      <c r="A15" s="4" t="inlineStr">
        <is>
          <t>Mark-to-market adjustment for acquisition-related obligations</t>
        </is>
      </c>
      <c r="B15" s="5" t="n">
        <v>11676</v>
      </c>
      <c r="C15" s="5" t="n">
        <v>3624</v>
      </c>
      <c r="D15" s="5" t="n">
        <v>18009</v>
      </c>
      <c r="E15" s="5" t="n">
        <v>-13425</v>
      </c>
    </row>
    <row r="16">
      <c r="A16" s="4" t="inlineStr">
        <is>
          <t>Other income</t>
        </is>
      </c>
      <c r="B16" s="5" t="n">
        <v>-457</v>
      </c>
      <c r="C16" s="5" t="n">
        <v>-1310</v>
      </c>
      <c r="D16" s="5" t="n">
        <v>-5290</v>
      </c>
      <c r="E16" s="5" t="n">
        <v>-2023</v>
      </c>
    </row>
    <row r="17">
      <c r="A17" s="4" t="inlineStr">
        <is>
          <t>Total costs and expenses</t>
        </is>
      </c>
      <c r="B17" s="5" t="n">
        <v>548825</v>
      </c>
      <c r="C17" s="5" t="n">
        <v>384329</v>
      </c>
      <c r="D17" s="5" t="n">
        <v>1349042</v>
      </c>
      <c r="E17" s="5" t="n">
        <v>1228055</v>
      </c>
    </row>
    <row r="18">
      <c r="A18" s="4" t="inlineStr">
        <is>
          <t>Income (loss) from operations</t>
        </is>
      </c>
      <c r="B18" s="5" t="n">
        <v>100016</v>
      </c>
      <c r="C18" s="5" t="n">
        <v>-48737</v>
      </c>
      <c r="D18" s="5" t="n">
        <v>81327</v>
      </c>
      <c r="E18" s="5" t="n">
        <v>-135719</v>
      </c>
    </row>
    <row r="19">
      <c r="A19" s="3" t="inlineStr">
        <is>
          <t>Other (expense) income:</t>
        </is>
      </c>
    </row>
    <row r="20">
      <c r="A20" s="4" t="inlineStr">
        <is>
          <t>Interest expense</t>
        </is>
      </c>
      <c r="B20" s="5" t="n">
        <v>-17338</v>
      </c>
      <c r="C20" s="5" t="n">
        <v>-18746</v>
      </c>
      <c r="D20" s="5" t="n">
        <v>-53290</v>
      </c>
      <c r="E20" s="5" t="n">
        <v>-56238</v>
      </c>
    </row>
    <row r="21">
      <c r="A21" s="4" t="inlineStr">
        <is>
          <t>Interest income</t>
        </is>
      </c>
      <c r="B21" s="5" t="n">
        <v>54</v>
      </c>
      <c r="C21" s="5" t="n">
        <v>376</v>
      </c>
      <c r="D21" s="5" t="n">
        <v>322</v>
      </c>
      <c r="E21" s="5" t="n">
        <v>6874</v>
      </c>
    </row>
    <row r="22">
      <c r="A22" s="4" t="inlineStr">
        <is>
          <t>Equity loss in affiliates</t>
        </is>
      </c>
      <c r="B22" s="5" t="n">
        <v>-643</v>
      </c>
      <c r="C22" s="5" t="n">
        <v>-1295</v>
      </c>
      <c r="D22" s="5" t="n">
        <v>-1161</v>
      </c>
      <c r="E22" s="5" t="n">
        <v>-3085</v>
      </c>
    </row>
    <row r="23">
      <c r="A23" s="4" t="inlineStr">
        <is>
          <t>Miscellaneous income (loss), net</t>
        </is>
      </c>
      <c r="B23" s="5" t="n">
        <v>1812</v>
      </c>
      <c r="C23" s="5" t="n">
        <v>-131</v>
      </c>
      <c r="D23" s="5" t="n">
        <v>5425</v>
      </c>
      <c r="E23" s="5" t="n">
        <v>-452</v>
      </c>
    </row>
    <row r="24">
      <c r="A24" s="4" t="inlineStr">
        <is>
          <t>Total other expense, net</t>
        </is>
      </c>
      <c r="B24" s="5" t="n">
        <v>-16115</v>
      </c>
      <c r="C24" s="5" t="n">
        <v>-19796</v>
      </c>
      <c r="D24" s="5" t="n">
        <v>-48704</v>
      </c>
      <c r="E24" s="5" t="n">
        <v>-52901</v>
      </c>
    </row>
    <row r="25">
      <c r="A25" s="4" t="inlineStr">
        <is>
          <t>Income (loss) from continuing operations before income taxes</t>
        </is>
      </c>
      <c r="B25" s="5" t="n">
        <v>83901</v>
      </c>
      <c r="C25" s="5" t="n">
        <v>-68533</v>
      </c>
      <c r="D25" s="5" t="n">
        <v>32623</v>
      </c>
      <c r="E25" s="5" t="n">
        <v>-188620</v>
      </c>
    </row>
    <row r="26">
      <c r="A26" s="4" t="inlineStr">
        <is>
          <t>Income tax (expense) benefit</t>
        </is>
      </c>
      <c r="B26" s="5" t="n">
        <v>-208</v>
      </c>
      <c r="C26" s="5" t="n">
        <v>45</v>
      </c>
      <c r="D26" s="5" t="n">
        <v>-211</v>
      </c>
      <c r="E26" s="5" t="n">
        <v>2200</v>
      </c>
    </row>
    <row r="27">
      <c r="A27" s="4" t="inlineStr">
        <is>
          <t>Net income (loss) from continuing operations</t>
        </is>
      </c>
      <c r="B27" s="5" t="n">
        <v>83693</v>
      </c>
      <c r="C27" s="5" t="n">
        <v>-68488</v>
      </c>
      <c r="D27" s="5" t="n">
        <v>32412</v>
      </c>
      <c r="E27" s="5" t="n">
        <v>-186420</v>
      </c>
    </row>
    <row r="28">
      <c r="A28" s="3" t="inlineStr">
        <is>
          <t>Discontinued operations:</t>
        </is>
      </c>
    </row>
    <row r="29">
      <c r="A29" s="4" t="inlineStr">
        <is>
          <t>Loss from discontinued operations before income taxes</t>
        </is>
      </c>
      <c r="B29" s="5" t="n">
        <v>-429</v>
      </c>
      <c r="C29" s="5" t="n">
        <v>-149</v>
      </c>
      <c r="D29" s="5" t="n">
        <v>-1067</v>
      </c>
      <c r="E29" s="5" t="n">
        <v>-160326</v>
      </c>
    </row>
    <row r="30">
      <c r="A30" s="4" t="inlineStr">
        <is>
          <t>Loss from discontinued operations</t>
        </is>
      </c>
      <c r="B30" s="5" t="n">
        <v>-429</v>
      </c>
      <c r="C30" s="5" t="n">
        <v>-149</v>
      </c>
      <c r="D30" s="5" t="n">
        <v>-1067</v>
      </c>
      <c r="E30" s="5" t="n">
        <v>-160326</v>
      </c>
    </row>
    <row r="31">
      <c r="A31" s="4" t="inlineStr">
        <is>
          <t>Net income (loss)</t>
        </is>
      </c>
      <c r="B31" s="6" t="n">
        <v>83264</v>
      </c>
      <c r="C31" s="6" t="n">
        <v>-68637</v>
      </c>
      <c r="D31" s="6" t="n">
        <v>31345</v>
      </c>
      <c r="E31" s="6" t="n">
        <v>-346746</v>
      </c>
    </row>
    <row r="32">
      <c r="A32" s="3" t="inlineStr">
        <is>
          <t>Basic income (loss) per common share:</t>
        </is>
      </c>
    </row>
    <row r="33">
      <c r="A33" s="4" t="inlineStr">
        <is>
          <t>Income (loss) from continuing operations (in dollars per share)</t>
        </is>
      </c>
      <c r="B33" s="7" t="n">
        <v>4.54</v>
      </c>
      <c r="C33" s="7" t="n">
        <v>-3.74</v>
      </c>
      <c r="D33" s="7" t="n">
        <v>1.76</v>
      </c>
      <c r="E33" s="7" t="n">
        <v>-10.19</v>
      </c>
    </row>
    <row r="34">
      <c r="A34" s="4" t="inlineStr">
        <is>
          <t>Loss from discontinued operations (in dollars per share)</t>
        </is>
      </c>
      <c r="B34" s="8" t="n">
        <v>-0.03</v>
      </c>
      <c r="C34" s="8" t="n">
        <v>-0.01</v>
      </c>
      <c r="D34" s="8" t="n">
        <v>-0.06</v>
      </c>
      <c r="E34" s="8" t="n">
        <v>-8.77</v>
      </c>
    </row>
    <row r="35">
      <c r="A35" s="4" t="inlineStr">
        <is>
          <t>Net income (loss) (in dollars per share)</t>
        </is>
      </c>
      <c r="B35" s="8" t="n">
        <v>4.51</v>
      </c>
      <c r="C35" s="8" t="n">
        <v>-3.75</v>
      </c>
      <c r="D35" s="8" t="n">
        <v>1.7</v>
      </c>
      <c r="E35" s="8" t="n">
        <v>-18.96</v>
      </c>
    </row>
    <row r="36">
      <c r="A36" s="3" t="inlineStr">
        <is>
          <t>Diluted income (loss) per common share:</t>
        </is>
      </c>
    </row>
    <row r="37">
      <c r="A37" s="4" t="inlineStr">
        <is>
          <t>Income (loss) from continuing operations (in dollars per share)</t>
        </is>
      </c>
      <c r="B37" s="8" t="n">
        <v>4.43</v>
      </c>
      <c r="C37" s="8" t="n">
        <v>-3.74</v>
      </c>
      <c r="D37" s="8" t="n">
        <v>1.73</v>
      </c>
      <c r="E37" s="8" t="n">
        <v>-10.19</v>
      </c>
    </row>
    <row r="38">
      <c r="A38" s="4" t="inlineStr">
        <is>
          <t>Loss from discontinued operations (in dollars per share)</t>
        </is>
      </c>
      <c r="B38" s="8" t="n">
        <v>-0.03</v>
      </c>
      <c r="C38" s="8" t="n">
        <v>-0.01</v>
      </c>
      <c r="D38" s="8" t="n">
        <v>-0.06</v>
      </c>
      <c r="E38" s="8" t="n">
        <v>-8.77</v>
      </c>
    </row>
    <row r="39">
      <c r="A39" s="4" t="inlineStr">
        <is>
          <t>Net income (loss) (in dollars per share)</t>
        </is>
      </c>
      <c r="B39" s="7" t="n">
        <v>4.4</v>
      </c>
      <c r="C39" s="7" t="n">
        <v>-3.75</v>
      </c>
      <c r="D39" s="7" t="n">
        <v>1.67</v>
      </c>
      <c r="E39" s="7" t="n">
        <v>-18.96</v>
      </c>
    </row>
    <row r="40">
      <c r="A40" s="4" t="inlineStr">
        <is>
          <t>Weighted average shares - basic (in shares)</t>
        </is>
      </c>
      <c r="B40" s="5" t="n">
        <v>18445709</v>
      </c>
      <c r="C40" s="5" t="n">
        <v>18319947</v>
      </c>
      <c r="D40" s="5" t="n">
        <v>18426639</v>
      </c>
      <c r="E40" s="5" t="n">
        <v>18290346</v>
      </c>
    </row>
    <row r="41">
      <c r="A41" s="4" t="inlineStr">
        <is>
          <t>Weighted average shares - diluted (in shares)</t>
        </is>
      </c>
      <c r="B41" s="5" t="n">
        <v>18913352</v>
      </c>
      <c r="C41" s="5" t="n">
        <v>18319947</v>
      </c>
      <c r="D41" s="5" t="n">
        <v>18783643</v>
      </c>
      <c r="E41" s="5" t="n">
        <v>182903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For the nine months ended September 30, 2021, the Company recorded income tax expense of $211 on income from continuing operations before income taxes of $32,623. The income tax expense differs from the expected statutory amount primarily due to the decrease in the valuation allowance and the permanent impact of percentage depletion deductions, partially offset by the impact of state income taxes, net of federal impact. As of September 30, 2021, the Company anticipates that no current federal income tax liability will be generated in 2021. For the nine months ended September 30, 2020, the Company recorded income tax benefit of $2,200 on a loss from continuing operations before income taxes of $188,620. The income tax benefit differs from the expected statutory amount primarily due to the increase in valuation allowance, partially offset by the permanent impact of percentage depletion deductions, the impact of state income taxes, net of federal tax impact, and the recording of a discrete tax benefit related to the refundability of previously sequestered AMT Credits. As a result of generating income before income taxes during the nine months ended September 30, 2021, the Company recorded a decrease of $12,701 to its deferred tax asset valuation allowance recorded as of September 30, 2021. The decrease in the valuation allowance results from a decrease in deferred tax assets since the prior reporting date of December 31, 2020. The valuation allowance associated with those deferred tax assets was released during the nine months ended September 30, 2021. The Company currently is relying primarily on the reversal of taxable temporary differences, along with consideration of taxable income via carryback to prior years and tax planning strategies, to support the realization of deferred tax assets. For each reporting period, the Company updates its assessment regarding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 During the quarter ended September 30, 2021, the Internal Revenue Service (“IRS”) concluded its audit of the Company’s 2016 federal income tax return and associated net operating loss (“NOL”) carryback claim. The audit conclusion did not result in any material impact to the financial statements or related disclosures. Following the conclusion of the audit, the Company received the $64,160 carryback claim tax refund and $5,425 of accrued interest. The tax refund and accrued interest we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Related Costs [Abstract]</t>
        </is>
      </c>
    </row>
    <row r="4">
      <c r="A4" s="4" t="inlineStr">
        <is>
          <t>Employee Benefit Plans</t>
        </is>
      </c>
      <c r="B4" s="4" t="inlineStr">
        <is>
          <t>Employee Benefit Plans The components of net periodic (benefit) expense other than the service cost component for the employee benefit plan obligations below are included in the line item miscellaneous income (loss), net in the Condensed Consolidated Statements of Operations. Pension The following table details the components of the net periodic benefit for pension obligations: Three Months Ended September 30, Nine Months Ended September 30, 2021 2020 2021 2020 Interest cost $ 3,392 $ 4,670 $ 10,176 $ 14,061 Expected return on plan assets (7,183) (6,752) (21,549) (20,312) Amortization of net actuarial loss 804 511 2,413 1,501 Settlement — — — 1,230 Net periodic benefit $ (2,987) $ (1,571) $ (8,960) $ (3,520) During the three months ended June 30, 2021, an annual census data actuarial revaluation of pension obligations was performed, which resulted in a decrease in the liability for pension obligations of approximately $8,838 with the offset to accumulated other comprehensive gain and a slight increase in net periodic benefit to be recognized subsequent to the revaluation date. As a result of the recent funding relief granted under the American Rescue Plan Act, estimated contributions requirements to the pension plans were reduced relative to the Company’s previous estimates. The Company contributed $6,571 to the pension plans during the nine months ended September 30, 2021 and is not required to make additional contributions in the remainder of 2021. Black Lung The following table details the components of the net periodic expense for black lung obligations: Three Months Ended September 30, Nine Months Ended September 30, 2021 2020 2021 2020 Service cost $ 739 $ 499 $ 2,217 $ 1,479 Interest cost 607 678 1,821 2,275 Expected return on plan assets (14) (13) (42) (40) Amortization of net actuarial loss 522 426 1,566 927 Net periodic expense $ 1,854 $ 1,590 $ 5,562 $ 4,641 Defined Contribution and Profit-Sharing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During the three months ending September 30, 2021, the Company repurchased at a discount certain outstanding principal borrowings made under the Term Loan Credit Facility from existing shareholders through privately negotiated transactions. Refer to Note 9 for additional disclosures on long-term debt.There were no other material related party transactions for the nine months ended September 30,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In addition, the Company leases mineral interests and surface rights from landowners under various terms and royalty rates. Other Commitments As of September 30, 2021, the Company has obligations under certain coal transportation agreements that contain minimum quantities to be shipped during contract periods from 2021 through 2022 with estimated obligations based on remaining tons to be shipped totaling $14,905 in 2022. The Company also has obligations under certain coal purchase agreements that contain minimum quantities to be purchased in the remainder of 2021 totaling an estimated $22,647, which includes an estimated $3,016 related to contractually committed fixed priced tons from vendors with historical performance resulting in less than 20% of the committed tonnage being delivered.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As of September 30, 2021, per terms of the Cumberland Back-to-Back Coal Supply Agreements, the Company is required to purchase and sell 722 and 2,581 tons of coal in the remainder of 2021 and 2022 totaling $28,207 and $100,619, respectively. For the three and nine months ended September 30, 2021, the Company purchased and sold 514 and 1,974 tons, respectively, totaling $19,948 and $76,501, respectively, under the Cumberland Back-to-Back Coal Supply Agreements. Cumberland Back-to-Back Coal Supply Agreements are scheduled to be fully performed by December 31, 2022.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September 30, 2021, the Company had $120,037 letters of credit outstanding under the Amended and Restated Asset-Based Revolving Credit Agreement. Additionally, as of September 30, 2021, the Company had $613 letters of credit outstanding under the Credit and Security Agreement dated June 30, 2017, and related amendments, between ANR, Inc. and First Tennessee Bank National Association. On March 31, 2021, the Amended and Restated Letter of Credit Agreement dated November 9, 2018 between ANR, Inc. and Citibank, N.A. was terminated. As of September 30, 2021, the Company had outstanding surety bonds with a total face amount of $176,909 to secure various obligations and commitments, including $30 attributable to discontinued operations. To secure the Company’s reclamation-related obligations, the Company has $37,164 of collateral supporting these obligations as of September 30, 2021.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Amounts included in restricted cash represent cash deposits primarily invested in interest bearing accounts that are restricted as to withdrawal as required by certain agreements entered into by the Company and provide collateral to secure the following obligations which have been written on the Company’s behalf: September 30, 2021 December 31, 2020 Workers' compensation and black lung obligations $ 66,488 $ 69,725 Reclamation-related obligations 10,580 8,445 Financial payments and other performance obligations 6,933 17,863 Contingent revenue obligation escrow 7,642 9,311 Total restricted cash 91,643 105,344 Less current portion (1) (7,642) (9,311) Restricted cash, net of current portion $ 84,001 $ 96,033 (1) Included within prepaid expenses and other current assets on the Company’s Condensed Consolidated Balance Sheets. Restricted investments consist of Federal Deposit Insurance Company (“FDIC”) insured certificates of deposit, mutual funds, and U.S. treasury bills that are restricted as to withdrawal as required by certain agreements entered into by the Company and provide collateral to secure the following obligations which have been written on the Company’s behalf: September 30, 2021 December 31, 2020 Workers' compensation obligations $ 211 $ 51 Reclamation-related obligations 26,467 22,233 Financial payments and other performance obligations 2,017 1,484 Total restricted investments (1), (2) $ 28,695 $ 23,768 (1) Included within other non-current assets on the Company’s Condensed Consolidated Balance Sheets. (2) As of September 30, 2021 and December 31, 2020, respectively, $28,695 and $22,498 are classified as trading securities and $0 and $1,270 are classified as held-to-maturity securities. Deposits represent cash deposits held at third parties as required by certain agreements entered into by the Company to provide cash collateral to secure the following obligations which have been written on the Company’s behalf: September 30, 2021 December 31, 2020 Reclamation-related obligations $ 117 $ 25,633 Financial payments and other performance obligations 403 1,596 Other operating agreements 881 1,018 Total deposits (1) $ 1,401 $ 28,247 (1) Included within prepaid expenses and other current assets and other non-current assets on the Company’s Condensed Consolidated Balance Sheets. DCMWC Reauthorization Process In July 2019, the U.S. Department of Labor (Division of Coal Mine Workers’ Compensation or “DCMWC”) began implementing a new authorization process for all self-insured coal mine operators. As requested by the DCMWC, the Company filed an application and supporting documentation for reauthorization to self-insure certain of its black lung obligations in October 2019. As a result of this application, the DCMWC notified the Company in a letter dated February 21, 2020 that the Company was reauthorized to self-insure certain of its black lung obligations for a period of one-year from February 21, 2020. The DCMWC reauthorization is contingent, however, upon the Company’s providing collateral of $65,700 to secure certain of its black lung obligations. This proposed collateral requirement is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agreed to extend to May 22, 2020. The Company exercised this right of appeal in connection with the substantial increase in the amount of required collateral. However, there has been no substantive activity under the appeal since its filing. In February 2021, the U.S. Department of Labor withdrew its Federal Register notice seeking comments on its bulletin describing its new method of calculating collateral requirements. The Department removed the bulletin from its website in May 2021. If the Company’s appeal is unsuccessful, the Company may be required to provide additional letters of credit to receive the self-insurance reauthorization from the DCMWC or alternatively insure these black lung obligations through a third party provider that would likely also require the Company to provide additional collateral. Either of these outcomes could potentially reduce the Company’s liquidity.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extracts, processes and markets met and thermal coal from deep and surface mines for sale to steel and coke producers, industrial customers, and electric utilities. The Company conducts mining operations only in the United States with mines in Central Appalachia (“CAPP”). The Company has one reportable segment: Met, which consists of five active mines and two preparation plants in Virginia, thirteen active mines and five preparation plants in West Virginia, as well as expenses associated with certain idled/closed mines. Prior to the first quarter of 2021, the Company had two reportable segments: CAPP - Met and CAPP - Thermal. As a result of the Company’s continued strategic focus on the production of metallurgical coal and the reduction of thermal mining operations, the Company re-evaluated its previous conclusions with respect to its segment reporting during the first quarter of 2021. To conform to the current period reportable segments presentation, the prior periods have been restated to reflect the change in reportable segments. In addition to the one reportable segment, the All Other category includes general corporate overhead and corporate assets and liabilities, the former CAPP - Thermal operations consisting of one active mine and one preparation plant in West Virginia, and the elimination of certain intercompany activity, as well as expenses associated with certain idled/closed mines. Reportable segment operating results are regularly reviewed by the Chief Operating Decision Maker (“CODM”), who is the Chief Executive Officer of the Company. Segment operating results and capital expenditures for the three months ended September 30, 2021 and 2020 were as follows: Three Months Ended September 30, 2021 Met All Other Consolidated Total revenues $ 626,103 $ 22,738 $ 648,841 Depreciation, depletion, and amortization $ 23,181 $ 1,338 $ 24,519 Amortization of acquired intangibles, net $ 3,063 $ (83) $ 2,980 Adjusted EBITDA $ 155,456 $ (7,234) $ 148,222 Capital expenditures $ 21,882 $ 465 $ 22,347 Three Months Ended September 30, 2020 Met All Other Consolidated Total revenues $ 295,381 $ 40,211 $ 335,592 Depreciation, depletion, and amortization $ 41,178 $ 8,058 $ 49,236 Amortization of acquired intangibles, net $ 2,535 $ (461) $ 2,074 Adjusted EBITDA $ 17,772 $ (5,412) $ 12,360 Capital expenditures $ 22,668 $ 839 $ 23,507 Segment operating results and capital expenditures for the nine months ended September 30, 2021 and 2020 were as follows: Nine Months Ended September 30, 2021 Met All Other Consolidated Total revenues $ 1,363,918 $ 66,451 $ 1,430,369 Depreciation, depletion, and amortization $ 75,403 $ 4,858 $ 80,261 Amortization of acquired intangibles, net $ 9,749 $ (347) $ 9,402 Adjusted EBITDA $ 234,824 $ (17,801) $ 217,023 Capital expenditures $ 59,408 $ 978 $ 60,386 Nine Months Ended September 30, 2020 Met All Other Consolidated Total revenues $ 974,674 $ 117,662 $ 1,092,336 Depreciation, depletion, and amortization $ 121,679 $ 22,242 $ 143,921 Amortization of acquired intangibles, net $ 7,875 $ (3,409) $ 4,466 Adjusted EBITDA $ 104,408 $ (28,406) $ 76,002 Capital expenditures $ 83,449 $ 6,979 $ 90,428 The following tables present a reconciliation of net income (loss) to Adjusted EBITDA for the three months ended September 30, 2021 and 2020: Three Months Ended September 30, 2021 Met All Other Consolidated Net income (loss) from continuing operations $ 125,750 $ (42,057) $ 83,693 Interest expense 49 17,289 17,338 Interest income (1) (53) (54) Income tax expense — 208 208 Depreciation, depletion and amortization 23,181 1,338 24,519 Non-cash stock compensation expense 6 1,182 1,188 Mark-to-market adjustment - acquisition-related obligations — 11,676 11,676 Accretion on asset retirement obligations 3,408 3,266 6,674 Amortization of acquired intangibles, net 3,063 (83) 2,980 Adjusted EBITDA $ 155,456 $ (7,234) $ 148,222 Three Months Ended September 30, 2020 Met All Other Consolidated Net loss from continuing operations $ (29,656) $ (38,832) $ (68,488) Interest expense (188) 18,934 18,746 Interest income (2) (374) (376) Income tax benefit — (45) (45) Depreciation, depletion and amortization 41,178 8,058 49,236 Non-cash stock compensation expense 105 973 1,078 Mark-to-market adjustment - acquisition-related obligations — 3,624 3,624 Accretion on asset retirement obligations 3,800 2,937 6,737 Asset impairment and restructuring (1) — (226) (226) Amortization of acquired intangibles, net 2,535 (461) 2,074 Adjusted EBITDA $ 17,772 $ (5,412) $ 12,360 (1) Refer to Note 7 for additional information on asset impairment and restructuring during the period. The following tables present a reconciliation of net income (loss) to Adjusted EBITDA for the nine months ended September 30, 2021 and 2020: Nine Months Ended September 30, 2021 Met All Other Consolidated Net income (loss) from continuing operations $ 139,354 $ (106,942) $ 32,412 Interest expense 132 53,158 53,290 Interest income (6) (316) (322) Income tax expense — 211 211 Depreciation, depletion and amortization 75,403 4,858 80,261 Non-cash stock compensation expense 22 4,329 4,351 Mark-to-market adjustment - acquisition-related obligations — 18,009 18,009 Accretion on asset retirement obligations 10,170 9,800 19,970 Asset impairment and restructuring (1) — (561) (561) Amortization of acquired intangibles, net 9,749 (347) 9,402 Adjusted EBITDA $ 234,824 $ (17,801) $ 217,023 (1) Refer to Note 7 for additional information on asset impairment and restructuring during the period. Nine Months Ended September 30, 2020 Met All Other Consolidated Net loss from continuing operations $ (68,338) $ (118,082) $ (186,420) Interest expense (1,494) 57,732 56,238 Interest income (63) (6,811) (6,874) Income tax benefit — (2,200) (2,200) Depreciation, depletion and amortization 121,679 22,242 143,921 Non-cash stock compensation expense 410 3,790 4,200 Mark-to-market adjustment - acquisition-related obligations — (13,425) (13,425) Accretion on asset retirement obligations 10,887 9,058 19,945 Asset impairment and restructuring (1) 32,951 21,030 53,981 Management restructuring costs (2) 501 439 940 Loss on partial settlement of benefit obligations — 1,230 1,230 Amortization of acquired intangibles, net 7,875 (3,409) 4,466 Adjusted EBITDA $ 104,408 $ (28,406) $ 76,002 (1) Refer to Note 7 for additional information on asset impairment and restructuring during the period. (2) Management restructuring costs are related to severance expense associated with senior management changes in the three months ended March 31, 2020. No asset information has been disclosed as the CODM does not regularly review asset information by reportable segment. The Company markets produced, processed and purchased coal to customers in the United States and in international markets, primarily China, India, and Brazil. Revenue is tracked within the Company’s accounting records based on the product destination. Export coal revenues were the following: Three Months Ended September 30, Nine Months Ended September 30, 2021 2020 2021 2020 Total coal revenues $ 647,129 $ 335,189 $ 1,426,039 $ 1,089,764 Export coal revenues $ 516,877 $ 205,576 $ 1,016,677 $ 697,692 Export coal revenues as % of total coal revenues 80 % 61 % 71 % 64 % Countries with export coal revenue exceeding 10% of total revenue China, India India China, India, Brazil India, Braz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ogether, the condensed consolidated statements of operations, comprehensive loss,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Loss,” “Condensed Consolidated Balance Sheets,” “Condensed Consolidated Statements of Cash Flows,” and “Condensed Consolidated Statements of Stockholders’ Equity.” The Company’s former Northern Appalachia (“NAPP”) operations results of operations and financial position are reported as discontinued operations in the Condensed Consolidated Financial Statements. The historical information in the accompanying Notes to the Condensed Consolidated Financial Statements has been restated to reflect the effects of the Company’s former NAPP operations being reported as discontinued operations in the Condensed Consolidated Financial Statements. Refer to Note 2 for further information on discontinued operations. The Condensed Consolidated Financial Statements include all wholly-owned subsidiaries’ results of operations for the three and nine months ended September 30, 2021 and 2020. All significant intercompany transactions have been eliminated in consolidation.</t>
        </is>
      </c>
    </row>
    <row r="5">
      <c r="A5" s="4" t="inlineStr">
        <is>
          <t>Reclassifications</t>
        </is>
      </c>
      <c r="B5" s="4" t="inlineStr">
        <is>
          <t>ReclassificationsCertain amounts in the prior year Condensed Consolidated Statements of Cash Flows have been reclassified to conform to the current year presentation.</t>
        </is>
      </c>
    </row>
    <row r="6">
      <c r="A6" s="4" t="inlineStr">
        <is>
          <t>Liquidity Risk and Uncertainties</t>
        </is>
      </c>
      <c r="B6" s="4" t="inlineStr">
        <is>
          <t>Liquidity Risks and UncertaintiesThe Company believes it will have sufficient liquidity to meet its working capital requirements, anticipated capital expenditures, debt service requirements, acquisition-related obligations, and reclamation obligations for the 12 months subsequent to the issuance of these financial statements. However, the Company may need to raise additional funds if market conditions deteriorate and may not be able to do so in a timely fashion, or at all.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pending and existing climate-related initiatives, contingencies and risks, all of which are difficult to predict and many of which are beyond the Company’s control. Therefore, the Company’s cash on hand and from future operations will be subject to any significant changes in these assumptions.</t>
        </is>
      </c>
    </row>
    <row r="7">
      <c r="A7" s="4" t="inlineStr">
        <is>
          <t>Recently Adopted Accounting Guidance</t>
        </is>
      </c>
      <c r="B7" s="4" t="inlineStr">
        <is>
          <t xml:space="preserve">Recently Adopted Accounting Guidance Presentation of Financial Statements : In August 2021, the FASB issued ASU 2021-06 , Presentation of Financial Statements (Topic 205), Financial Services—Depository and Lending (Topic 942), and Financial Services—Investment Companies (Topic 946) (“ASU 2021-06”). This update amends certain SEC paragraphs from the Codification in response to the issuance of SEC Final Rule Nos. 33-10786, Amendments to Financial Disclosures About Acquired and Disposed Businesses, and 33-10835, Update of Statistical Disclosures for Bank and Savings and Loan Registrants. For all entities, the update is effective immediately. The Company adopted ASU 2021-06 during the third quarter of 2021. The adoption of this ASU did not have a material impact on the Company's Condensed Consolidated Financial Statements and related disclosures. Leases : In July 2021, the FASB issued ASU 2021-05, Leases (Topic 842) Lessors—Certain Leases with Variable Lease Payments (“ASU 2021-05”). The amendments in this update affect lessors with lease contracts that (1) have variable lease payments that do not depend on a reference index or a rate (“variable payments”) and (2) would have resulted in the recognition of a selling loss at lease commencement if classified as sales-type or direct financing. The amendments in this update address stakeholders’ concerns by amending the lease classification requirements for lessors to align them with practice under Topic 840 by requiring a lessor to classify a lease with variable payments as an operating lease on the commencement date of the lease if specified criteria are met. The amendments are effective for fiscal years beginning after December 15, 2021, for all entities, and interim periods within those fiscal years for public business entities with early application permitted. The Company adopted ASU 2021-05 during the third quarter of 2021. The adoption of this ASU did not have a material impact on the Company's Condensed Consolidated Financial Statements and related disclosures.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ASU 2021-04”). The amendments in this update provide final guidance that requires issuers to account for modifications or exchanges of freestanding equity-classified written call options, such as the Company’s outstanding Series A warrants, that remain equity classified after the modification or exchange based on the economic substance of the modification or exchange. This ASU addresses the diversity in practice in issuers’ accounting by providing a principles-based framework to determine whether an issuer should recognize the modification or exchange as 1) an adjustment to equity and, if so, the related earnings per share effects, if any, or 2) an expense and, if so, the manner and pattern of recognition. For all entities, the standard is effective for fiscal years beginning after December 15, 2021, with early adoption permitted. The Company adopted ASU 2021-04 during the second quarter of 2021. The adoption of this ASU did not have a material impact on the Company's Condensed Consolidated Financial Statements and related disclosures. Reference Rate Reform : In January 2021, the FASB issued ASU 2021-01, Reference Rate Reform (Topic 848) (“ASU 2021-01”). The amendments in this update clarify that certain optional expedients and exceptions in Topic 848 for contract modifications and hedge accounting apply to derivatives that are affected by the discounting transition. For all entities, the standard is effective immediately. The Company adopted ASU 2021-01 during the first quarter of 2021. The adoption of this ASU did not have a material impact on the Company's Condensed Consolidated Financial Statements and related disclosures. Convertible Debt and Contracts in Entity’s Own Equity : In August 2020, the Financial Accounting Standards Board (“FASB”) issued Accounting Standards Update (“ASU”) 2020-06, Debt—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The major components of loss from discontinued operations before income taxes in the Condensed Consolidated Statements of Operations for the three and nine months ended September 30, 2020 are as follows: Three Months Ended September 30, 2020 Nine Months Ended September 30, 2020 (1) Revenues: Total revenues $ 65,100 $ 190,654 Costs and expenses: Cost of coal sales (exclusive of items shown separately below) 57,398 167,663 Depreciation, depletion and amortization 1,503 10,545 Accretion on asset retirement obligations 2,390 3,861 Selling, general and administrative expenses (2) 186 1,573 Asset impairment and restructuring (3) 3,797 167,472 Other non-major income items, net (25) (134) Loss from discontinued operations before income taxes $ (149) $ (160,326) (1) Includes minor residual activity related to the Company’s former Powder River Basin (“PRB”) operations. (2) Represents professional and legal fees. (3) Refer to Note 7 for additional information on asset impairment and restructuring during the periods. The major components of assets and liabilities that are classified as discontinued operations in the Condensed Consolidated Balance Sheets are as follows: September 30, 2021 December 31, 2020 Assets: Trade accounts receivable, net of allowance for doubtful accounts $ — $ 7,504 Prepaid expenses and other current assets $ 1,391 $ 3,431 Other non-current assets (1) $ 9,477 $ 9,473 Liabilities: Trade accounts payable, accrued expenses and other current liabilities $ 7,095 $ 12,306 Workers’ compensation and black lung obligations, non-current $ 25,449 $ 27,799 Other non-current liabilities $ 1,291 $ 1,291 (1) Primarily comprised of workers’ compensation insurance receivable and long-term restricted investments collateralizing workers’ compensation obligations. The major components of cash flows related to discontinued operations are as follows: Nine Months Ended September 30, 2020 Depreciation, depletion and amortization $ 10,545 Capital expenditures $ 28,468 Other significant operating non-cash items related to discontinued operations: Accretion on asset retirement obligations $ 3,861 Asset impairment and restructuring $ 167,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disaggregate the Company’s coal revenues by product category and by market to depict how the nature, amount, timing, and uncertainty of the Company’s coal revenues and cash flows are affected by economic factors: Three Months Ended September 30, 2021 Met Coal Thermal Coal Total Export coal revenues $ 503,566 $ 13,311 $ 516,877 Domestic coal revenues 92,115 38,137 130,252 Total coal revenues $ 595,681 $ 51,448 $ 647,129 Three Months Ended September 30, 2020 Met Coal Thermal Coal Total Export coal revenues $ 198,869 $ 6,707 $ 205,576 Domestic coal revenues 84,675 44,938 129,613 Total coal revenues $ 283,544 $ 51,645 $ 335,189 Nine Months Ended September 30, 2021 Met Thermal Total Export coal revenues $ 996,642 $ 20,035 $ 1,016,677 Domestic coal revenues 297,592 111,770 409,362 Total coal revenues $ 1,294,234 $ 131,805 $ 1,426,039 Nine Months Ended September 30, 2020 Met Thermal Total Export coal revenues $ 673,233 $ 24,459 $ 697,692 Domestic coal revenues 282,266 109,806 392,072 Total coal revenues $ 955,499 $ 134,265 $ 1,089,764 </t>
        </is>
      </c>
    </row>
    <row r="5">
      <c r="A5" s="4" t="inlineStr">
        <is>
          <t>Revenue, Remaining Performance Obligation, Expected Timing of Satisfaction</t>
        </is>
      </c>
      <c r="B5" s="4" t="inlineStr">
        <is>
          <t xml:space="preserve">The following table includes estimated revenue expected to be recognized in the future related to performance obligations that are unsatisfied as of September 30, 2021: Remainder of 2021 2022 2023 2024 2025 Total Estimated coal revenues $ 35,932 $ 53,500 $ 10,413 $ — $ — $ 99,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s summarize the changes to accumulated other comprehensive loss during the nine months ended September 30, 2021 and 2020: Balance January 1, 2021 Other comprehensive income before reclassifications Amounts reclassified from accumulated other comprehensive loss Balance September 30, 2021 Employee benefit costs $ (111,985) $ 8,838 $ 4,239 $ (98,908) Balance January 1, 2020 Other comprehensive loss before reclassifications Amounts reclassified from accumulated other comprehensive loss Balance September 30, 2020 Employee benefit costs $ (58,616) $ (14,154) $ 4,156 $ (68,614) The following table summarizes the amounts reclassified from accumulated other comprehensive loss and the Condensed Consolidated Statements of Operations line items affected by the reclassification during the three and nine months ended September 30, 2021 and 2020: Details about accumulated other comprehensive loss components Amounts reclassified from accumulated other comprehensive loss Affected line item in the Condensed Consolidated Statements of Operations Three Months Ended September 30, Nine Months Ended September 30, 2021 2020 2021 2020 Employee benefit costs: Amortization of net actuarial loss (1) $ 1,413 $ 1,101 $ 4,239 $ 2,829 Miscellaneous income (loss), net Settlement (1) — 32 — 1,327 Miscellaneous income (loss), net Total before income tax $ 1,413 $ 1,133 $ 4,239 $ 4,156 Income tax — — — — Income tax (expense) benefit Total, net of income tax $ 1,413 $ 1,133 $ 4,239 $ 4,156 (1) These accumulated other comprehensive loss components are included in the computation of net periodic benefit costs for certain employee benefit plans. Refer to Note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Net (Loss) Income Per Common Share, Basic and Diluted</t>
        </is>
      </c>
      <c r="B4" s="4" t="inlineStr">
        <is>
          <t>The following table presents the net income (loss) per common share for the three and nine months ended September 30, 2021 and 2020: Three Months Ended September 30, Nine Months Ended September 30, 2021 2020 2021 2020 Net income (loss) Income (loss) from continuing operations $ 83,693 $ (68,488) $ 32,412 $ (186,420) Loss from discontinued operations (429) (149) (1,067) (160,326) Net income (loss) $ 83,264 $ (68,637) $ 31,345 $ (346,746) Basic Weighted average common shares outstanding - basic 18,445,709 18,319,947 18,426,639 18,290,346 Basic income (loss) per common share: Income (loss) from continuing operations $ 4.54 $ (3.74) $ 1.76 $ (10.19) Loss from discontinued operations (0.03) (0.01) (0.06) (8.77) Net income (loss) $ 4.51 $ (3.75) $ 1.70 $ (18.96) Diluted Weighted average common shares outstanding - basic 18,445,709 18,319,947 18,426,639 18,290,346 Diluted effect of stock options 1,938 — 1,654 — Diluted effect of other stock-based instruments 465,705 — 355,350 — Weighted average common shares outstanding - diluted 18,913,352 18,319,947 18,783,643 18,290,346 Diluted income (loss) per common share: Income (loss) from continuing operations $ 4.43 $ (3.74) $ 1.73 $ (10.19) Loss from discontinued operations (0.03) (0.01) (0.06) (8.77) Net income (loss) $ 4.40 $ (3.75) $ 1.67 $ (18.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Net income (loss)</t>
        </is>
      </c>
      <c r="B4" s="6" t="n">
        <v>83264</v>
      </c>
      <c r="C4" s="6" t="n">
        <v>-68637</v>
      </c>
      <c r="D4" s="6" t="n">
        <v>31345</v>
      </c>
      <c r="E4" s="6" t="n">
        <v>-346746</v>
      </c>
    </row>
    <row r="5">
      <c r="A5" s="3" t="inlineStr">
        <is>
          <t>Employee benefit plans:</t>
        </is>
      </c>
    </row>
    <row r="6">
      <c r="A6" s="4" t="inlineStr">
        <is>
          <t>Amortization of and adjustments to employee benefit costs</t>
        </is>
      </c>
      <c r="B6" s="5" t="n">
        <v>1413</v>
      </c>
      <c r="C6" s="5" t="n">
        <v>1133</v>
      </c>
      <c r="D6" s="5" t="n">
        <v>13077</v>
      </c>
      <c r="E6" s="5" t="n">
        <v>-9998</v>
      </c>
    </row>
    <row r="7">
      <c r="A7" s="4" t="inlineStr">
        <is>
          <t>Income tax expense</t>
        </is>
      </c>
      <c r="B7" s="5" t="n">
        <v>0</v>
      </c>
      <c r="C7" s="5" t="n">
        <v>0</v>
      </c>
      <c r="D7" s="5" t="n">
        <v>0</v>
      </c>
      <c r="E7" s="5" t="n">
        <v>0</v>
      </c>
    </row>
    <row r="8">
      <c r="A8" s="4" t="inlineStr">
        <is>
          <t>Total other comprehensive income (loss), net of tax</t>
        </is>
      </c>
      <c r="B8" s="5" t="n">
        <v>1413</v>
      </c>
      <c r="C8" s="5" t="n">
        <v>1133</v>
      </c>
      <c r="D8" s="5" t="n">
        <v>13077</v>
      </c>
      <c r="E8" s="5" t="n">
        <v>-9998</v>
      </c>
    </row>
    <row r="9">
      <c r="A9" s="4" t="inlineStr">
        <is>
          <t>Total comprehensive income (loss)</t>
        </is>
      </c>
      <c r="B9" s="6" t="n">
        <v>84677</v>
      </c>
      <c r="C9" s="6" t="n">
        <v>-67504</v>
      </c>
      <c r="D9" s="6" t="n">
        <v>44422</v>
      </c>
      <c r="E9" s="6" t="n">
        <v>-3567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net consisted of the following: September 30, 2021 December 31, 2020 Raw coal $ 21,025 $ 15,084 Saleable coal 74,948 69,262 Materials, supplies and other, net 28,561 23,705 Total inventories, net $ 124,534 $ 108,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sset Impairment and Restructuring (Tables)</t>
        </is>
      </c>
      <c r="B1" s="2" t="inlineStr">
        <is>
          <t>9 Months Ended</t>
        </is>
      </c>
    </row>
    <row r="2">
      <c r="B2" s="2" t="inlineStr">
        <is>
          <t>Sep. 30, 2021</t>
        </is>
      </c>
    </row>
    <row r="3">
      <c r="A3" s="3" t="inlineStr">
        <is>
          <t>Restructuring and Related Activities [Abstract]</t>
        </is>
      </c>
    </row>
    <row r="4">
      <c r="A4" s="4" t="inlineStr">
        <is>
          <t>Details of Impairment of Long-Lived Assets Held and Used by Asset</t>
        </is>
      </c>
      <c r="B4" s="4" t="inlineStr">
        <is>
          <t xml:space="preserve">The following tables present the details of the long-lived asset impairment during the three and nine months ended September 30, 2020: Three Months Ended September 30, 2020 Nine Months Ended September 30, 2020 Continuing operations: Met $ — $ 32,951 All Other 219 18,367 Total from continuing operations $ 219 $ 51,318 Discontinued operations: $ 3,297 $ 147,645 Total long-lived asset impairment: $ 3,516 $ 198,963 Three Months Ended September 30, 2020 Nine Months Ended September 30, 2020 Continuing operations: Mineral rights, net $ — $ 24,066 Property, plant, and equipment, net 219 12,781 Acquired mine permits, net — 14,471 Total from continuing operations $ 219 $ 51,318 Discontinued operations: Mineral rights, net $ — $ 16,364 Property, plant, and equipment, net 3,297 131,281 Total from discontinued operations $ 3,297 $ 147,645 Total long-lived asset impairment: Mineral rights, net $ — $ 40,430 Property, plant, and equipment, net 3,516 144,062 Acquired mine permits, net — 14,471 Total long-lived asset impairment $ 3,516 $ 198,963 </t>
        </is>
      </c>
    </row>
    <row r="5">
      <c r="A5" s="4" t="inlineStr">
        <is>
          <t>Schedule of Restructuring Expense</t>
        </is>
      </c>
      <c r="B5" s="4" t="inlineStr">
        <is>
          <t>As a result of the strategic actions discussed above, the Company recorded restructuring expense during the three and nine months ended September 30, 2020 as follows: Three Months Ended September 30, 2020 Total Restructuring Continuing Operations (2) Discontinued Operations Severance and employee-related benefits (1) $ 55 $ (445) $ 500 Total restructuring expense $ 55 $ (445) $ 500 Nine Months Ended September 30, 2020 Total Restructuring Continuing Operations (4) Discontinued Operations Severance and employee-related benefits (1) $ 20,608 $ 1,856 $ 18,752 Other costs (3) 1,882 807 1,075 Total restructuring expense $ 22,490 $ 2,663 $ 19,827 (1) Severance and employee-related benefits were considered probable and estimable based on provisions of contractual agreements and existing employee benefit plans. (2) Total restructuring expense from continuing operations of ($445) was recorded within the All Other category and affected Accrued expenses and other current liabilities. (3) Includes accelerated amortization of deferred longwall move expenses of $668, allowance for advanced mining royalties of $407, and allowance for obsolete materials and supplies inventory of $807. (4) Total restructuring expense from continuing operations of $2,663 was recorded within the All Other category and affected Accrued expenses and other current liabilities, Other non-current liabilities, and Inventorie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rued expenses and other current liabilities consisted of the following: September 30, 2021 December 31, 2020 Wages and benefits $ 53,746 $ 40,330 Workers’ compensation 10,355 10,355 Black lung 6,784 6,784 Taxes other than income taxes 24,202 21,540 Current portion of asset retirement obligations 30,735 24,990 Accrued interest and fees 16,102 15,902 Deferred revenue 942 13,197 Freight accrual 13,231 2,610 Other 4,635 4,698 Total accrued expenses and other current liabilities $ 160,732 $ 140,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Long-term debt consisted of the following: September 30, 2021 December 31, 2020 Term Loan Credit Facility - due June 2024 $ 499,435 $ 553,373 ABL Facility - due April 2022 — 3,350 LCC Note Payable 2,300 27,500 LCC Water Treatment Obligation 5,625 6,875 Other (1) 6,083 8,475 Debt discount and issuance costs (8,276) (17,046) Total long-term debt 505,167 582,527 Less current portion (7,976) (28,830) Long-term debt, net of current portion $ 497,191 $ 553,697 (1) Includes financing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Related Obligations (Tables)</t>
        </is>
      </c>
      <c r="B1" s="2" t="inlineStr">
        <is>
          <t>9 Months Ended</t>
        </is>
      </c>
    </row>
    <row r="2">
      <c r="B2" s="2" t="inlineStr">
        <is>
          <t>Sep. 30, 2021</t>
        </is>
      </c>
    </row>
    <row r="3">
      <c r="A3" s="3" t="inlineStr">
        <is>
          <t>Fair Value Disclosures [Abstract]</t>
        </is>
      </c>
    </row>
    <row r="4">
      <c r="A4" s="4" t="inlineStr">
        <is>
          <t>Schedule of Acquisition-Related Obligations</t>
        </is>
      </c>
      <c r="B4" s="4" t="inlineStr">
        <is>
          <t xml:space="preserve">Acquisition-related obligations consisted of the following: September 30, 2021 December 31, 2020 Contingent Revenue Obligation $ 35,580 $ 28,967 Environmental Settlement Obligations 8,139 10,391 UMWA Funds Settlement Liability 2,000 2,000 Discount (487) (1,491) Total acquisition-related obligations 45,232 39,867 Less current portion (26,266) (19,099) Acquisition-related obligations, net of current portion $ 18,966 $ 20,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ummary of Changes in Asset Retirement Obligations</t>
        </is>
      </c>
      <c r="B4" s="4" t="inlineStr">
        <is>
          <t>The following table summarizes the changes in asset retirement obligations for the nine months ended September 30, 2021: Total asset retirement obligations at December 31, 2020 $ 165,064 Accretion for the period 19,970 Sites added during the period 756 Revisions in estimated cash flows (500) Expenditures for the period (12,630) Total asset retirement obligations at September 30, 2021 172,660 Less current portion (1) (30,735) Long-term portion $ 141,925 (1) Included within accrued expenses and other current liabilities on the Company’s Condensed Consolidated Balance Sheets. Refer to Note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9 Months Ended</t>
        </is>
      </c>
    </row>
    <row r="2">
      <c r="B2" s="2" t="inlineStr">
        <is>
          <t>Sep. 30, 2021</t>
        </is>
      </c>
    </row>
    <row r="3">
      <c r="A3" s="3" t="inlineStr">
        <is>
          <t>Fair Value Disclosures [Abstract]</t>
        </is>
      </c>
    </row>
    <row r="4">
      <c r="A4" s="4" t="inlineStr">
        <is>
          <t>Fair Value Measurements, Nonrecurring</t>
        </is>
      </c>
      <c r="B4" s="4" t="inlineStr">
        <is>
          <t>The following tables set forth by level, within the fair value hierarchy, the Company’s long-term debt at fair value as of September 30, 2021 and December 31, 2020: September 30, 2021 Carrying Amount (1) Total Fair Value Quoted Prices in Active Markets Significant Other Observable Inputs Significant Unobservable Inputs Term Loan Credit Facility - due June 2024 $ 492,092 $ 494,753 $ — $ 494,753 $ — LCC Note Payable 2,066 2,054 — — 2,054 LCC Water Treatment Obligation 4,926 4,902 — — 4,902 Total long-term debt $ 499,084 $ 501,709 $ — $ 494,753 $ 6,956 December 31, 2020 Carrying Amount (1) Total Fair Value Quoted Prices in Active Markets Significant Other Observable Inputs Significant Unobservable Inputs Term Loan Credit Facility - due June 2024 $ 540,643 $ 379,614 $ — $ 379,614 $ — ABL Facility - due April 2022 3,350 3,057 — — 3,057 LCC Note Payable 24,423 20,328 — — 20,328 LCC Water Treatment Obligation 5,636 4,281 — — 4,281 Total long-term debt $ 574,052 $ 407,280 $ — $ 379,614 $ 27,666 (1) Net of debt discounts and debt issuance costs. The following tables set forth by level, within the fair value hierarchy, the Company’s acquisition-related obligations at fair value as of September 30, 2021 and December 31, 2020: September 30, 2021 Carrying Amount (1) Total Fair Value Quoted Prices in Active Markets Significant Other Observable Inputs Significant Unobservable Inputs UMWA Funds Settlement Liability $ 1,910 $ 1,934 $ — $ — $ 1,934 Environmental Settlement Obligations 7,742 7,723 — — 7,723 Total acquisition-related obligations $ 9,652 $ 9,657 $ — $ — $ 9,657 December 31, 2020 Carrying Amount (1) Total Fair Value Quoted Prices in Active Markets Significant Other Observable Inputs Significant Unobservable Inputs UMWA Funds Settlement Liability $ 1,662 $ 1,426 $ — $ — $ 1,426 Environmental Settlement Obligations 9,237 7,760 — — 7,760 Total acquisition-related obligations $ 10,899 $ 9,186 $ — $ — $ 9,186 (1) Net of discounts.</t>
        </is>
      </c>
    </row>
    <row r="5">
      <c r="A5" s="4" t="inlineStr">
        <is>
          <t>Schedule of Fair Value, Assets and Liabilities Measured on Recurring Basis</t>
        </is>
      </c>
      <c r="B5" s="4" t="inlineStr">
        <is>
          <t>The following table sets forth by level, within the fair value hierarchy, the Company’s financial and non-financial assets and liabilities that were accounted for at fair value on a recurring basis as of September 30, 2021 and December 31, 2020.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21 Total Fair Value Quoted Prices in Active Markets (Level 1) Significant Other Observable Inputs (Level 2) Significant Unobservable Inputs (Level 3) Contingent Revenue Obligation $ 35,580 $ — $ — $ 35,580 Trading securities $ 28,695 $ 27,074 $ 1,621 $ — December 31, 2020 Total Fair Value Quoted Prices in Active Markets (Level 1) Significant Other Observable Inputs (Level 2) Significant Unobservable Inputs (Level 3) Contingent Revenue Obligation $ 28,967 $ — $ — $ 28,967 Trading securities $ 22,498 $ 20,092 $ 2,406 $ — The following tables present a reconciliation of the financial and non-financial assets and liabilities that were accounted for at fair value on a recurring basis and that were categorized within Level 3 of the fair value hierarchy: December 31, 2020 Payments Loss (Gain) Recognized in Earnings (1) Transfer In (Out) of Level 3 Fair Value Hierarchy September 30, 2021 Contingent Revenue Obligation $ 28,967 $ (11,396) $ 18,009 $ — $ 35,580 (1) The loss recognized in earnings resulted primarily from an increase in forecasted future revenue as of September 30, 2021. December 31, 2019 Payments Loss (Gain) Recognized in Earnings (1) Transfer In (Out) of Level 3 Fair Value Hierarchy September 30, 2020 Contingent Revenue Obligation $ 52,427 $ (14,710) $ (13,425) $ — $ 24,292 (1) The gain recognized in earnings resulted primarily from a change in the forecasted future revenue associated with this obligation and an increase in annualized volatility as of September 30, 2020.</t>
        </is>
      </c>
    </row>
    <row r="6">
      <c r="A6" s="4" t="inlineStr">
        <is>
          <t>Range of Significant Unobservable Inputs</t>
        </is>
      </c>
      <c r="B6" s="4" t="inlineStr">
        <is>
          <t>The range of significant unobservable inputs used to value the contingent revenue obligation as of September 30, 2021 and December 31, 2020, are set forth in the following table: September 30, 2021 December 31, 2020 Forecasted future revenue $1.4 - $2.0 billion $0.9 - $1.1 billion Stated royalty rate 1.0% - 1.5% 1.0% - 1.5% Annualized volatility 19.6% - 37.9% (34.2%) 19.4% - 52.1% (2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1</t>
        </is>
      </c>
    </row>
    <row r="3">
      <c r="A3" s="3" t="inlineStr">
        <is>
          <t>Compensation Related Costs [Abstract]</t>
        </is>
      </c>
    </row>
    <row r="4">
      <c r="A4" s="4" t="inlineStr">
        <is>
          <t>Schedule of Net Periodic Benefit Cost</t>
        </is>
      </c>
      <c r="B4" s="4" t="inlineStr">
        <is>
          <t xml:space="preserve">The following table details the components of the net periodic benefit for pension obligations: Three Months Ended September 30, Nine Months Ended September 30, 2021 2020 2021 2020 Interest cost $ 3,392 $ 4,670 $ 10,176 $ 14,061 Expected return on plan assets (7,183) (6,752) (21,549) (20,312) Amortization of net actuarial loss 804 511 2,413 1,501 Settlement — — — 1,230 Net periodic benefit $ (2,987) $ (1,571) $ (8,960) $ (3,520) The following table details the components of the net periodic expense for black lung obligations: Three Months Ended September 30, Nine Months Ended September 30, 2021 2020 2021 2020 Service cost $ 739 $ 499 $ 2,217 $ 1,479 Interest cost 607 678 1,821 2,275 Expected return on plan assets (14) (13) (42) (40) Amortization of net actuarial loss 522 426 1,566 927 Net periodic expense $ 1,854 $ 1,590 $ 5,562 $ 4,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stricted Cash Deposits</t>
        </is>
      </c>
      <c r="B4" s="4" t="inlineStr">
        <is>
          <t>Amounts included in restricted cash represent cash deposits primarily invested in interest bearing accounts that are restricted as to withdrawal as required by certain agreements entered into by the Company and provide collateral to secure the following obligations which have been written on the Company’s behalf: September 30, 2021 December 31, 2020 Workers' compensation and black lung obligations $ 66,488 $ 69,725 Reclamation-related obligations 10,580 8,445 Financial payments and other performance obligations 6,933 17,863 Contingent revenue obligation escrow 7,642 9,311 Total restricted cash 91,643 105,344 Less current portion (1) (7,642) (9,311) Restricted cash, net of current portion $ 84,001 $ 96,033 (1) Included within prepaid expenses and other current assets on the Company’s Condensed Consolidated Balance Sheets.</t>
        </is>
      </c>
    </row>
    <row r="5">
      <c r="A5" s="4" t="inlineStr">
        <is>
          <t>Schedule of Restricted Investments and Deposit Assets</t>
        </is>
      </c>
      <c r="B5" s="4" t="inlineStr">
        <is>
          <t>Restricted investments consist of Federal Deposit Insurance Company (“FDIC”) insured certificates of deposit, mutual funds, and U.S. treasury bills that are restricted as to withdrawal as required by certain agreements entered into by the Company and provide collateral to secure the following obligations which have been written on the Company’s behalf: September 30, 2021 December 31, 2020 Workers' compensation obligations $ 211 $ 51 Reclamation-related obligations 26,467 22,233 Financial payments and other performance obligations 2,017 1,484 Total restricted investments (1), (2) $ 28,695 $ 23,768 (1) Included within other non-current assets on the Company’s Condensed Consolidated Balance Sheets. (2) As of September 30, 2021 and December 31, 2020, respectively, $28,695 and $22,498 are classified as trading securities and $0 and $1,270 are classified as held-to-maturity securities. Deposits represent cash deposits held at third parties as required by certain agreements entered into by the Company to provide cash collateral to secure the following obligations which have been written on the Company’s behalf: September 30, 2021 December 31, 2020 Reclamation-related obligations $ 117 $ 25,633 Financial payments and other performance obligations 403 1,596 Other operating agreements 881 1,018 Total deposits (1) $ 1,401 $ 28,247 (1) Included within prepaid expenses and other current assets and other non-current assets on the Company’s Condensed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Operating Results and Capital Expenditures</t>
        </is>
      </c>
      <c r="B4" s="4" t="inlineStr">
        <is>
          <t>Segment operating results and capital expenditures for the three months ended September 30, 2021 and 2020 were as follows: Three Months Ended September 30, 2021 Met All Other Consolidated Total revenues $ 626,103 $ 22,738 $ 648,841 Depreciation, depletion, and amortization $ 23,181 $ 1,338 $ 24,519 Amortization of acquired intangibles, net $ 3,063 $ (83) $ 2,980 Adjusted EBITDA $ 155,456 $ (7,234) $ 148,222 Capital expenditures $ 21,882 $ 465 $ 22,347 Three Months Ended September 30, 2020 Met All Other Consolidated Total revenues $ 295,381 $ 40,211 $ 335,592 Depreciation, depletion, and amortization $ 41,178 $ 8,058 $ 49,236 Amortization of acquired intangibles, net $ 2,535 $ (461) $ 2,074 Adjusted EBITDA $ 17,772 $ (5,412) $ 12,360 Capital expenditures $ 22,668 $ 839 $ 23,507 Segment operating results and capital expenditures for the nine months ended September 30, 2021 and 2020 were as follows: Nine Months Ended September 30, 2021 Met All Other Consolidated Total revenues $ 1,363,918 $ 66,451 $ 1,430,369 Depreciation, depletion, and amortization $ 75,403 $ 4,858 $ 80,261 Amortization of acquired intangibles, net $ 9,749 $ (347) $ 9,402 Adjusted EBITDA $ 234,824 $ (17,801) $ 217,023 Capital expenditures $ 59,408 $ 978 $ 60,386 Nine Months Ended September 30, 2020 Met All Other Consolidated Total revenues $ 974,674 $ 117,662 $ 1,092,336 Depreciation, depletion, and amortization $ 121,679 $ 22,242 $ 143,921 Amortization of acquired intangibles, net $ 7,875 $ (3,409) $ 4,466 Adjusted EBITDA $ 104,408 $ (28,406) $ 76,002 Capital expenditures $ 83,449 $ 6,979 $ 90,428 Three Months Ended September 30, Nine Months Ended September 30, 2021 2020 2021 2020 Total coal revenues $ 647,129 $ 335,189 $ 1,426,039 $ 1,089,764 Export coal revenues $ 516,877 $ 205,576 $ 1,016,677 $ 697,692 Export coal revenues as % of total coal revenues 80 % 61 % 71 % 64 % Countries with export coal revenue exceeding 10% of total revenue China, India India China, India, Brazil India, Brazil</t>
        </is>
      </c>
    </row>
    <row r="5">
      <c r="A5" s="4" t="inlineStr">
        <is>
          <t>Reconciliation of Net Income (Loss) to Adjusted EBITDA</t>
        </is>
      </c>
      <c r="B5" s="4" t="inlineStr">
        <is>
          <t>The following tables present a reconciliation of net income (loss) to Adjusted EBITDA for the three months ended September 30, 2021 and 2020: Three Months Ended September 30, 2021 Met All Other Consolidated Net income (loss) from continuing operations $ 125,750 $ (42,057) $ 83,693 Interest expense 49 17,289 17,338 Interest income (1) (53) (54) Income tax expense — 208 208 Depreciation, depletion and amortization 23,181 1,338 24,519 Non-cash stock compensation expense 6 1,182 1,188 Mark-to-market adjustment - acquisition-related obligations — 11,676 11,676 Accretion on asset retirement obligations 3,408 3,266 6,674 Amortization of acquired intangibles, net 3,063 (83) 2,980 Adjusted EBITDA $ 155,456 $ (7,234) $ 148,222 Three Months Ended September 30, 2020 Met All Other Consolidated Net loss from continuing operations $ (29,656) $ (38,832) $ (68,488) Interest expense (188) 18,934 18,746 Interest income (2) (374) (376) Income tax benefit — (45) (45) Depreciation, depletion and amortization 41,178 8,058 49,236 Non-cash stock compensation expense 105 973 1,078 Mark-to-market adjustment - acquisition-related obligations — 3,624 3,624 Accretion on asset retirement obligations 3,800 2,937 6,737 Asset impairment and restructuring (1) — (226) (226) Amortization of acquired intangibles, net 2,535 (461) 2,074 Adjusted EBITDA $ 17,772 $ (5,412) $ 12,360 (1) Refer to Note 7 for additional information on asset impairment and restructuring during the period. The following tables present a reconciliation of net income (loss) to Adjusted EBITDA for the nine months ended September 30, 2021 and 2020: Nine Months Ended September 30, 2021 Met All Other Consolidated Net income (loss) from continuing operations $ 139,354 $ (106,942) $ 32,412 Interest expense 132 53,158 53,290 Interest income (6) (316) (322) Income tax expense — 211 211 Depreciation, depletion and amortization 75,403 4,858 80,261 Non-cash stock compensation expense 22 4,329 4,351 Mark-to-market adjustment - acquisition-related obligations — 18,009 18,009 Accretion on asset retirement obligations 10,170 9,800 19,970 Asset impairment and restructuring (1) — (561) (561) Amortization of acquired intangibles, net 9,749 (347) 9,402 Adjusted EBITDA $ 234,824 $ (17,801) $ 217,023 (1) Refer to Note 7 for additional information on asset impairment and restructuring during the period. Nine Months Ended September 30, 2020 Met All Other Consolidated Net loss from continuing operations $ (68,338) $ (118,082) $ (186,420) Interest expense (1,494) 57,732 56,238 Interest income (63) (6,811) (6,874) Income tax benefit — (2,200) (2,200) Depreciation, depletion and amortization 121,679 22,242 143,921 Non-cash stock compensation expense 410 3,790 4,200 Mark-to-market adjustment - acquisition-related obligations — (13,425) (13,425) Accretion on asset retirement obligations 10,887 9,058 19,945 Asset impairment and restructuring (1) 32,951 21,030 53,981 Management restructuring costs (2) 501 439 940 Loss on partial settlement of benefit obligations — 1,230 1,230 Amortization of acquired intangibles, net 7,875 (3,409) 4,466 Adjusted EBITDA $ 104,408 $ (28,406) $ 76,002 (1) Refer to Note 7 for additional information on asset impairment and restructuring during the period. (2) Management restructuring costs are related to severance expense associated with senior management changes in the three months ended March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8283</v>
      </c>
      <c r="C3" s="6" t="n">
        <v>139227</v>
      </c>
    </row>
    <row r="4">
      <c r="A4" s="4" t="inlineStr">
        <is>
          <t>Trade accounts receivable, net of allowance for doubtful accounts of $325 and $293 as of September 30, 2021 and December 31, 2020</t>
        </is>
      </c>
      <c r="B4" s="5" t="n">
        <v>335287</v>
      </c>
      <c r="C4" s="5" t="n">
        <v>145670</v>
      </c>
    </row>
    <row r="5">
      <c r="A5" s="4" t="inlineStr">
        <is>
          <t>Inventories, net</t>
        </is>
      </c>
      <c r="B5" s="5" t="n">
        <v>124534</v>
      </c>
      <c r="C5" s="5" t="n">
        <v>108051</v>
      </c>
    </row>
    <row r="6">
      <c r="A6" s="4" t="inlineStr">
        <is>
          <t>Prepaid expenses and other current assets</t>
        </is>
      </c>
      <c r="B6" s="5" t="n">
        <v>31723</v>
      </c>
      <c r="C6" s="5" t="n">
        <v>106252</v>
      </c>
    </row>
    <row r="7">
      <c r="A7" s="4" t="inlineStr">
        <is>
          <t>Current assets - discontinued operations</t>
        </is>
      </c>
      <c r="B7" s="5" t="n">
        <v>1391</v>
      </c>
      <c r="C7" s="5" t="n">
        <v>10935</v>
      </c>
    </row>
    <row r="8">
      <c r="A8" s="4" t="inlineStr">
        <is>
          <t>Total current assets</t>
        </is>
      </c>
      <c r="B8" s="5" t="n">
        <v>571218</v>
      </c>
      <c r="C8" s="5" t="n">
        <v>510135</v>
      </c>
    </row>
    <row r="9">
      <c r="A9" s="4" t="inlineStr">
        <is>
          <t>Property, plant, and equipment, net of accumulated depreciation and amortization of $436,205 and $382,423 as of September 30, 2021 and December 31, 2020</t>
        </is>
      </c>
      <c r="B9" s="5" t="n">
        <v>356305</v>
      </c>
      <c r="C9" s="5" t="n">
        <v>363620</v>
      </c>
    </row>
    <row r="10">
      <c r="A10" s="4" t="inlineStr">
        <is>
          <t>Owned and leased mineral rights, net of accumulated depletion and amortization of $48,968 and $35,143 as of September 30, 2021 and December 31, 2020</t>
        </is>
      </c>
      <c r="B10" s="5" t="n">
        <v>449901</v>
      </c>
      <c r="C10" s="5" t="n">
        <v>463250</v>
      </c>
    </row>
    <row r="11">
      <c r="A11" s="4" t="inlineStr">
        <is>
          <t>Other acquired intangibles, net of accumulated amortization of $31,349 and $25,700 as of September 30, 2021 and December 31, 2020</t>
        </is>
      </c>
      <c r="B11" s="5" t="n">
        <v>78547</v>
      </c>
      <c r="C11" s="5" t="n">
        <v>88196</v>
      </c>
    </row>
    <row r="12">
      <c r="A12" s="4" t="inlineStr">
        <is>
          <t>Long-term restricted cash</t>
        </is>
      </c>
      <c r="B12" s="5" t="n">
        <v>84001</v>
      </c>
      <c r="C12" s="5" t="n">
        <v>96033</v>
      </c>
    </row>
    <row r="13">
      <c r="A13" s="4" t="inlineStr">
        <is>
          <t>Other non-current assets</t>
        </is>
      </c>
      <c r="B13" s="5" t="n">
        <v>126502</v>
      </c>
      <c r="C13" s="5" t="n">
        <v>149382</v>
      </c>
    </row>
    <row r="14">
      <c r="A14" s="4" t="inlineStr">
        <is>
          <t>Non-current assets - discontinued operations</t>
        </is>
      </c>
      <c r="B14" s="5" t="n">
        <v>9477</v>
      </c>
      <c r="C14" s="5" t="n">
        <v>9473</v>
      </c>
    </row>
    <row r="15">
      <c r="A15" s="4" t="inlineStr">
        <is>
          <t>Total assets</t>
        </is>
      </c>
      <c r="B15" s="5" t="n">
        <v>1675951</v>
      </c>
      <c r="C15" s="5" t="n">
        <v>1680089</v>
      </c>
    </row>
    <row r="16">
      <c r="A16" s="3" t="inlineStr">
        <is>
          <t>Current liabilities:</t>
        </is>
      </c>
    </row>
    <row r="17">
      <c r="A17" s="4" t="inlineStr">
        <is>
          <t>Current portion of long-term debt</t>
        </is>
      </c>
      <c r="B17" s="5" t="n">
        <v>7976</v>
      </c>
      <c r="C17" s="5" t="n">
        <v>28830</v>
      </c>
    </row>
    <row r="18">
      <c r="A18" s="4" t="inlineStr">
        <is>
          <t>Trade accounts payable</t>
        </is>
      </c>
      <c r="B18" s="5" t="n">
        <v>90335</v>
      </c>
      <c r="C18" s="5" t="n">
        <v>58413</v>
      </c>
    </row>
    <row r="19">
      <c r="A19" s="4" t="inlineStr">
        <is>
          <t>Acquisition-related obligations – current</t>
        </is>
      </c>
      <c r="B19" s="5" t="n">
        <v>26266</v>
      </c>
      <c r="C19" s="5" t="n">
        <v>19099</v>
      </c>
    </row>
    <row r="20">
      <c r="A20" s="4" t="inlineStr">
        <is>
          <t>Accrued expenses and other current liabilities</t>
        </is>
      </c>
      <c r="B20" s="5" t="n">
        <v>160732</v>
      </c>
      <c r="C20" s="5" t="n">
        <v>140406</v>
      </c>
    </row>
    <row r="21">
      <c r="A21" s="4" t="inlineStr">
        <is>
          <t>Current liabilities - discontinued operations</t>
        </is>
      </c>
      <c r="B21" s="5" t="n">
        <v>7095</v>
      </c>
      <c r="C21" s="5" t="n">
        <v>12306</v>
      </c>
    </row>
    <row r="22">
      <c r="A22" s="4" t="inlineStr">
        <is>
          <t>Total current liabilities</t>
        </is>
      </c>
      <c r="B22" s="5" t="n">
        <v>292404</v>
      </c>
      <c r="C22" s="5" t="n">
        <v>259054</v>
      </c>
    </row>
    <row r="23">
      <c r="A23" s="4" t="inlineStr">
        <is>
          <t>Long-term debt</t>
        </is>
      </c>
      <c r="B23" s="5" t="n">
        <v>497191</v>
      </c>
      <c r="C23" s="5" t="n">
        <v>553697</v>
      </c>
    </row>
    <row r="24">
      <c r="A24" s="4" t="inlineStr">
        <is>
          <t>Acquisition-related obligations - long-term</t>
        </is>
      </c>
      <c r="B24" s="5" t="n">
        <v>18966</v>
      </c>
      <c r="C24" s="5" t="n">
        <v>20768</v>
      </c>
    </row>
    <row r="25">
      <c r="A25" s="4" t="inlineStr">
        <is>
          <t>Workers’ compensation and black lung obligations</t>
        </is>
      </c>
      <c r="B25" s="5" t="n">
        <v>228858</v>
      </c>
      <c r="C25" s="5" t="n">
        <v>230081</v>
      </c>
    </row>
    <row r="26">
      <c r="A26" s="4" t="inlineStr">
        <is>
          <t>Pension obligations</t>
        </is>
      </c>
      <c r="B26" s="5" t="n">
        <v>191888</v>
      </c>
      <c r="C26" s="5" t="n">
        <v>218671</v>
      </c>
    </row>
    <row r="27">
      <c r="A27" s="4" t="inlineStr">
        <is>
          <t>Asset retirement obligations</t>
        </is>
      </c>
      <c r="B27" s="5" t="n">
        <v>141925</v>
      </c>
      <c r="C27" s="5" t="n">
        <v>140074</v>
      </c>
    </row>
    <row r="28">
      <c r="A28" s="4" t="inlineStr">
        <is>
          <t>Deferred income taxes</t>
        </is>
      </c>
      <c r="B28" s="5" t="n">
        <v>479</v>
      </c>
      <c r="C28" s="5" t="n">
        <v>480</v>
      </c>
    </row>
    <row r="29">
      <c r="A29" s="4" t="inlineStr">
        <is>
          <t>Other non-current liabilities</t>
        </is>
      </c>
      <c r="B29" s="5" t="n">
        <v>29403</v>
      </c>
      <c r="C29" s="5" t="n">
        <v>28072</v>
      </c>
    </row>
    <row r="30">
      <c r="A30" s="4" t="inlineStr">
        <is>
          <t>Non-current liabilities - discontinued operations</t>
        </is>
      </c>
      <c r="B30" s="5" t="n">
        <v>26740</v>
      </c>
      <c r="C30" s="5" t="n">
        <v>29090</v>
      </c>
    </row>
    <row r="31">
      <c r="A31" s="4" t="inlineStr">
        <is>
          <t>Total liabilities</t>
        </is>
      </c>
      <c r="B31" s="5" t="n">
        <v>1427854</v>
      </c>
      <c r="C31" s="5" t="n">
        <v>1479987</v>
      </c>
    </row>
    <row r="32">
      <c r="A32" s="4" t="inlineStr">
        <is>
          <t>Commitments and Contingencies (Note 16)</t>
        </is>
      </c>
      <c r="B32" s="4" t="inlineStr">
        <is>
          <t xml:space="preserve"> </t>
        </is>
      </c>
      <c r="C32" s="4" t="inlineStr">
        <is>
          <t xml:space="preserve"> </t>
        </is>
      </c>
    </row>
    <row r="33">
      <c r="A33" s="3" t="inlineStr">
        <is>
          <t>Stockholders’ Equity</t>
        </is>
      </c>
    </row>
    <row r="34">
      <c r="A34" s="4" t="inlineStr">
        <is>
          <t>Preferred stock - par value $0.01, 5.0 million shares authorized, none issued</t>
        </is>
      </c>
      <c r="B34" s="5" t="n">
        <v>0</v>
      </c>
      <c r="C34" s="5" t="n">
        <v>0</v>
      </c>
    </row>
    <row r="35">
      <c r="A35" s="4" t="inlineStr">
        <is>
          <t>Common stock - par value $0.01, 50.0 million shares authorized, 20.8 million issued and 18.4 million outstanding at September 30, 2021 and 20.6 million issued and 18.3 million outstanding at December 31, 2020</t>
        </is>
      </c>
      <c r="B35" s="5" t="n">
        <v>208</v>
      </c>
      <c r="C35" s="5" t="n">
        <v>206</v>
      </c>
    </row>
    <row r="36">
      <c r="A36" s="4" t="inlineStr">
        <is>
          <t>Additional paid-in capital</t>
        </is>
      </c>
      <c r="B36" s="5" t="n">
        <v>783781</v>
      </c>
      <c r="C36" s="5" t="n">
        <v>779424</v>
      </c>
    </row>
    <row r="37">
      <c r="A37" s="4" t="inlineStr">
        <is>
          <t>Accumulated other comprehensive loss</t>
        </is>
      </c>
      <c r="B37" s="5" t="n">
        <v>-98908</v>
      </c>
      <c r="C37" s="5" t="n">
        <v>-111985</v>
      </c>
    </row>
    <row r="38">
      <c r="A38" s="4" t="inlineStr">
        <is>
          <t>Treasury stock, at cost: 2.4 million shares at September 30, 2021 and 2.3 million shares at December 31, 2020</t>
        </is>
      </c>
      <c r="B38" s="5" t="n">
        <v>-107800</v>
      </c>
      <c r="C38" s="5" t="n">
        <v>-107014</v>
      </c>
    </row>
    <row r="39">
      <c r="A39" s="4" t="inlineStr">
        <is>
          <t>Accumulated deficit</t>
        </is>
      </c>
      <c r="B39" s="5" t="n">
        <v>-329184</v>
      </c>
      <c r="C39" s="5" t="n">
        <v>-360529</v>
      </c>
    </row>
    <row r="40">
      <c r="A40" s="4" t="inlineStr">
        <is>
          <t>Total stockholders’ equity</t>
        </is>
      </c>
      <c r="B40" s="5" t="n">
        <v>248097</v>
      </c>
      <c r="C40" s="5" t="n">
        <v>200102</v>
      </c>
    </row>
    <row r="41">
      <c r="A41" s="4" t="inlineStr">
        <is>
          <t>Total liabilities and stockholders’ equity</t>
        </is>
      </c>
      <c r="B41" s="6" t="n">
        <v>1675951</v>
      </c>
      <c r="C41" s="6" t="n">
        <v>1680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uarantor Obligations [Line Items]</t>
        </is>
      </c>
    </row>
    <row r="4">
      <c r="A4" s="4" t="inlineStr">
        <is>
          <t>Loss from discontinued operations before income taxes</t>
        </is>
      </c>
      <c r="B4" s="6" t="n">
        <v>-429</v>
      </c>
      <c r="C4" s="6" t="n">
        <v>-149</v>
      </c>
      <c r="D4" s="6" t="n">
        <v>-1067</v>
      </c>
      <c r="E4" s="6" t="n">
        <v>-160326</v>
      </c>
    </row>
    <row r="5">
      <c r="A5" s="4" t="inlineStr">
        <is>
          <t>Discontinued Operations, Disposed of by Sale | Cumberland Transaction</t>
        </is>
      </c>
    </row>
    <row r="6">
      <c r="A6" s="3" t="inlineStr">
        <is>
          <t>Guarantor Obligations [Line Items]</t>
        </is>
      </c>
    </row>
    <row r="7">
      <c r="A7" s="4" t="inlineStr">
        <is>
          <t>Remaining surety bond and expected to be released in short-term</t>
        </is>
      </c>
      <c r="B7" s="6" t="n">
        <v>30</v>
      </c>
      <c r="D7" s="6" t="n">
        <v>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Major Components of Net Income (Loss) (Details) - Cumberland and PRB Transaction - Discontinued Operations - USD ($) $ in Thousands</t>
        </is>
      </c>
      <c r="B1" s="2" t="inlineStr">
        <is>
          <t>3 Months Ended</t>
        </is>
      </c>
      <c r="C1" s="2" t="inlineStr">
        <is>
          <t>9 Months Ended</t>
        </is>
      </c>
    </row>
    <row r="2">
      <c r="B2" s="2" t="inlineStr">
        <is>
          <t>Sep. 30, 2020</t>
        </is>
      </c>
      <c r="C2" s="2" t="inlineStr">
        <is>
          <t>Sep. 30, 2020</t>
        </is>
      </c>
    </row>
    <row r="3">
      <c r="A3" s="3" t="inlineStr">
        <is>
          <t>Revenues:</t>
        </is>
      </c>
    </row>
    <row r="4">
      <c r="A4" s="4" t="inlineStr">
        <is>
          <t>Total revenues</t>
        </is>
      </c>
      <c r="B4" s="6" t="n">
        <v>65100</v>
      </c>
      <c r="C4" s="6" t="n">
        <v>190654</v>
      </c>
    </row>
    <row r="5">
      <c r="A5" s="3" t="inlineStr">
        <is>
          <t>Costs and expenses:</t>
        </is>
      </c>
    </row>
    <row r="6">
      <c r="A6" s="4" t="inlineStr">
        <is>
          <t>Cost of coal sales (exclusive of items shown separately below)</t>
        </is>
      </c>
      <c r="B6" s="5" t="n">
        <v>57398</v>
      </c>
      <c r="C6" s="5" t="n">
        <v>167663</v>
      </c>
    </row>
    <row r="7">
      <c r="A7" s="4" t="inlineStr">
        <is>
          <t>Depreciation, depletion and amortization</t>
        </is>
      </c>
      <c r="B7" s="5" t="n">
        <v>1503</v>
      </c>
      <c r="C7" s="5" t="n">
        <v>10545</v>
      </c>
    </row>
    <row r="8">
      <c r="A8" s="4" t="inlineStr">
        <is>
          <t>Accretion on asset retirement obligations</t>
        </is>
      </c>
      <c r="B8" s="5" t="n">
        <v>2390</v>
      </c>
      <c r="C8" s="5" t="n">
        <v>3861</v>
      </c>
    </row>
    <row r="9">
      <c r="A9" s="4" t="inlineStr">
        <is>
          <t>Selling, general and administrative expenses</t>
        </is>
      </c>
      <c r="B9" s="5" t="n">
        <v>186</v>
      </c>
      <c r="C9" s="5" t="n">
        <v>1573</v>
      </c>
    </row>
    <row r="10">
      <c r="A10" s="4" t="inlineStr">
        <is>
          <t>Asset impairment and restructuring</t>
        </is>
      </c>
      <c r="B10" s="5" t="n">
        <v>3797</v>
      </c>
      <c r="C10" s="5" t="n">
        <v>167472</v>
      </c>
    </row>
    <row r="11">
      <c r="A11" s="4" t="inlineStr">
        <is>
          <t>Other non-major income items, net</t>
        </is>
      </c>
      <c r="B11" s="5" t="n">
        <v>-25</v>
      </c>
      <c r="C11" s="5" t="n">
        <v>-134</v>
      </c>
    </row>
    <row r="12">
      <c r="A12" s="4" t="inlineStr">
        <is>
          <t>Loss from discontinued operations before income taxes</t>
        </is>
      </c>
      <c r="B12" s="6" t="n">
        <v>-149</v>
      </c>
      <c r="C12" s="6" t="n">
        <v>-1603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omponents of Asset and Liabilities (Details) - Cumberland and PRB Transaction - Discontinued Operations - USD ($) $ in Thousands</t>
        </is>
      </c>
      <c r="B1" s="2" t="inlineStr">
        <is>
          <t>Sep. 30, 2021</t>
        </is>
      </c>
      <c r="C1" s="2" t="inlineStr">
        <is>
          <t>Dec. 31, 2020</t>
        </is>
      </c>
    </row>
    <row r="2">
      <c r="A2" s="3" t="inlineStr">
        <is>
          <t>Assets:</t>
        </is>
      </c>
    </row>
    <row r="3">
      <c r="A3" s="4" t="inlineStr">
        <is>
          <t>Trade accounts receivable, net of allowance for doubtful accounts</t>
        </is>
      </c>
      <c r="B3" s="6" t="n">
        <v>0</v>
      </c>
      <c r="C3" s="6" t="n">
        <v>7504</v>
      </c>
    </row>
    <row r="4">
      <c r="A4" s="4" t="inlineStr">
        <is>
          <t>Prepaid expenses and other current assets</t>
        </is>
      </c>
      <c r="B4" s="5" t="n">
        <v>1391</v>
      </c>
      <c r="C4" s="5" t="n">
        <v>3431</v>
      </c>
    </row>
    <row r="5">
      <c r="A5" s="4" t="inlineStr">
        <is>
          <t>Other non-current assets</t>
        </is>
      </c>
      <c r="B5" s="5" t="n">
        <v>9477</v>
      </c>
      <c r="C5" s="5" t="n">
        <v>9473</v>
      </c>
    </row>
    <row r="6">
      <c r="A6" s="3" t="inlineStr">
        <is>
          <t>Liabilities:</t>
        </is>
      </c>
    </row>
    <row r="7">
      <c r="A7" s="4" t="inlineStr">
        <is>
          <t>Trade accounts payable, accrued expenses and other current liabilities</t>
        </is>
      </c>
      <c r="B7" s="5" t="n">
        <v>7095</v>
      </c>
      <c r="C7" s="5" t="n">
        <v>12306</v>
      </c>
    </row>
    <row r="8">
      <c r="A8" s="4" t="inlineStr">
        <is>
          <t>Workers’ compensation and black lung obligations, non-current</t>
        </is>
      </c>
      <c r="B8" s="5" t="n">
        <v>25449</v>
      </c>
      <c r="C8" s="5" t="n">
        <v>27799</v>
      </c>
    </row>
    <row r="9">
      <c r="A9" s="4" t="inlineStr">
        <is>
          <t>Other non-current liabilities</t>
        </is>
      </c>
      <c r="B9" s="6" t="n">
        <v>1291</v>
      </c>
      <c r="C9" s="6" t="n">
        <v>1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Major Components of Cash Flows (Details) - Cumberland and PRB Transaction - Discontinued Operations - USD ($) $ in Thousands</t>
        </is>
      </c>
      <c r="B1" s="2" t="inlineStr">
        <is>
          <t>3 Months Ended</t>
        </is>
      </c>
      <c r="C1" s="2" t="inlineStr">
        <is>
          <t>9 Months Ended</t>
        </is>
      </c>
    </row>
    <row r="2">
      <c r="B2" s="2" t="inlineStr">
        <is>
          <t>Sep. 30, 2020</t>
        </is>
      </c>
      <c r="C2" s="2" t="inlineStr">
        <is>
          <t>Sep. 30, 2020</t>
        </is>
      </c>
    </row>
    <row r="3">
      <c r="A3" s="3" t="inlineStr">
        <is>
          <t>Income Statement, Balance Sheet and Additional Disclosures by Disposal Groups, Including Discontinued Operations [Line Items]</t>
        </is>
      </c>
    </row>
    <row r="4">
      <c r="A4" s="4" t="inlineStr">
        <is>
          <t>Depreciation, depletion and amortization</t>
        </is>
      </c>
      <c r="C4" s="6" t="n">
        <v>10545</v>
      </c>
    </row>
    <row r="5">
      <c r="A5" s="4" t="inlineStr">
        <is>
          <t>Capital expenditures</t>
        </is>
      </c>
      <c r="C5" s="5" t="n">
        <v>28468</v>
      </c>
    </row>
    <row r="6">
      <c r="A6" s="3" t="inlineStr">
        <is>
          <t>Other significant operating non-cash items related to discontinued operations:</t>
        </is>
      </c>
    </row>
    <row r="7">
      <c r="A7" s="4" t="inlineStr">
        <is>
          <t>Accretion on asset retirement obligations</t>
        </is>
      </c>
      <c r="B7" s="6" t="n">
        <v>2390</v>
      </c>
      <c r="C7" s="5" t="n">
        <v>3861</v>
      </c>
    </row>
    <row r="8">
      <c r="A8" s="4" t="inlineStr">
        <is>
          <t>Asset impairment and restructuring</t>
        </is>
      </c>
      <c r="C8" s="6" t="n">
        <v>1674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647129</v>
      </c>
      <c r="C4" s="6" t="n">
        <v>335189</v>
      </c>
      <c r="D4" s="6" t="n">
        <v>1426039</v>
      </c>
      <c r="E4" s="6" t="n">
        <v>1089764</v>
      </c>
    </row>
    <row r="5">
      <c r="A5" s="4" t="inlineStr">
        <is>
          <t>Coal</t>
        </is>
      </c>
    </row>
    <row r="6">
      <c r="A6" s="3" t="inlineStr">
        <is>
          <t>Disaggregation of Revenue [Line Items]</t>
        </is>
      </c>
    </row>
    <row r="7">
      <c r="A7" s="4" t="inlineStr">
        <is>
          <t>Revenues</t>
        </is>
      </c>
      <c r="B7" s="5" t="n">
        <v>647129</v>
      </c>
      <c r="C7" s="5" t="n">
        <v>335189</v>
      </c>
      <c r="D7" s="5" t="n">
        <v>1426039</v>
      </c>
      <c r="E7" s="5" t="n">
        <v>1089764</v>
      </c>
    </row>
    <row r="8">
      <c r="A8" s="4" t="inlineStr">
        <is>
          <t>Met Coal</t>
        </is>
      </c>
    </row>
    <row r="9">
      <c r="A9" s="3" t="inlineStr">
        <is>
          <t>Disaggregation of Revenue [Line Items]</t>
        </is>
      </c>
    </row>
    <row r="10">
      <c r="A10" s="4" t="inlineStr">
        <is>
          <t>Revenues</t>
        </is>
      </c>
      <c r="B10" s="5" t="n">
        <v>595681</v>
      </c>
      <c r="C10" s="5" t="n">
        <v>283544</v>
      </c>
      <c r="D10" s="5" t="n">
        <v>1294234</v>
      </c>
      <c r="E10" s="5" t="n">
        <v>955499</v>
      </c>
    </row>
    <row r="11">
      <c r="A11" s="4" t="inlineStr">
        <is>
          <t>Thermal Coal</t>
        </is>
      </c>
    </row>
    <row r="12">
      <c r="A12" s="3" t="inlineStr">
        <is>
          <t>Disaggregation of Revenue [Line Items]</t>
        </is>
      </c>
    </row>
    <row r="13">
      <c r="A13" s="4" t="inlineStr">
        <is>
          <t>Revenues</t>
        </is>
      </c>
      <c r="B13" s="5" t="n">
        <v>51448</v>
      </c>
      <c r="C13" s="5" t="n">
        <v>51645</v>
      </c>
      <c r="D13" s="5" t="n">
        <v>131805</v>
      </c>
      <c r="E13" s="5" t="n">
        <v>134265</v>
      </c>
    </row>
    <row r="14">
      <c r="A14" s="4" t="inlineStr">
        <is>
          <t>Non-US</t>
        </is>
      </c>
    </row>
    <row r="15">
      <c r="A15" s="3" t="inlineStr">
        <is>
          <t>Disaggregation of Revenue [Line Items]</t>
        </is>
      </c>
    </row>
    <row r="16">
      <c r="A16" s="4" t="inlineStr">
        <is>
          <t>Revenues</t>
        </is>
      </c>
      <c r="B16" s="5" t="n">
        <v>516877</v>
      </c>
      <c r="C16" s="5" t="n">
        <v>205576</v>
      </c>
      <c r="D16" s="5" t="n">
        <v>1016677</v>
      </c>
      <c r="E16" s="5" t="n">
        <v>697692</v>
      </c>
    </row>
    <row r="17">
      <c r="A17" s="4" t="inlineStr">
        <is>
          <t>Non-US | Coal</t>
        </is>
      </c>
    </row>
    <row r="18">
      <c r="A18" s="3" t="inlineStr">
        <is>
          <t>Disaggregation of Revenue [Line Items]</t>
        </is>
      </c>
    </row>
    <row r="19">
      <c r="A19" s="4" t="inlineStr">
        <is>
          <t>Revenues</t>
        </is>
      </c>
      <c r="B19" s="5" t="n">
        <v>516877</v>
      </c>
      <c r="C19" s="5" t="n">
        <v>205576</v>
      </c>
      <c r="D19" s="5" t="n">
        <v>1016677</v>
      </c>
      <c r="E19" s="5" t="n">
        <v>697692</v>
      </c>
    </row>
    <row r="20">
      <c r="A20" s="4" t="inlineStr">
        <is>
          <t>Non-US | Met Coal</t>
        </is>
      </c>
    </row>
    <row r="21">
      <c r="A21" s="3" t="inlineStr">
        <is>
          <t>Disaggregation of Revenue [Line Items]</t>
        </is>
      </c>
    </row>
    <row r="22">
      <c r="A22" s="4" t="inlineStr">
        <is>
          <t>Revenues</t>
        </is>
      </c>
      <c r="B22" s="5" t="n">
        <v>503566</v>
      </c>
      <c r="C22" s="5" t="n">
        <v>198869</v>
      </c>
      <c r="D22" s="5" t="n">
        <v>996642</v>
      </c>
      <c r="E22" s="5" t="n">
        <v>673233</v>
      </c>
    </row>
    <row r="23">
      <c r="A23" s="4" t="inlineStr">
        <is>
          <t>Non-US | Thermal Coal</t>
        </is>
      </c>
    </row>
    <row r="24">
      <c r="A24" s="3" t="inlineStr">
        <is>
          <t>Disaggregation of Revenue [Line Items]</t>
        </is>
      </c>
    </row>
    <row r="25">
      <c r="A25" s="4" t="inlineStr">
        <is>
          <t>Revenues</t>
        </is>
      </c>
      <c r="B25" s="5" t="n">
        <v>13311</v>
      </c>
      <c r="C25" s="5" t="n">
        <v>6707</v>
      </c>
      <c r="D25" s="5" t="n">
        <v>20035</v>
      </c>
      <c r="E25" s="5" t="n">
        <v>24459</v>
      </c>
    </row>
    <row r="26">
      <c r="A26" s="4" t="inlineStr">
        <is>
          <t>Domestic coal revenues | Coal</t>
        </is>
      </c>
    </row>
    <row r="27">
      <c r="A27" s="3" t="inlineStr">
        <is>
          <t>Disaggregation of Revenue [Line Items]</t>
        </is>
      </c>
    </row>
    <row r="28">
      <c r="A28" s="4" t="inlineStr">
        <is>
          <t>Revenues</t>
        </is>
      </c>
      <c r="B28" s="5" t="n">
        <v>130252</v>
      </c>
      <c r="C28" s="5" t="n">
        <v>129613</v>
      </c>
      <c r="D28" s="5" t="n">
        <v>409362</v>
      </c>
      <c r="E28" s="5" t="n">
        <v>392072</v>
      </c>
    </row>
    <row r="29">
      <c r="A29" s="4" t="inlineStr">
        <is>
          <t>Domestic coal revenues | Met Coal</t>
        </is>
      </c>
    </row>
    <row r="30">
      <c r="A30" s="3" t="inlineStr">
        <is>
          <t>Disaggregation of Revenue [Line Items]</t>
        </is>
      </c>
    </row>
    <row r="31">
      <c r="A31" s="4" t="inlineStr">
        <is>
          <t>Revenues</t>
        </is>
      </c>
      <c r="B31" s="5" t="n">
        <v>92115</v>
      </c>
      <c r="C31" s="5" t="n">
        <v>84675</v>
      </c>
      <c r="D31" s="5" t="n">
        <v>297592</v>
      </c>
      <c r="E31" s="5" t="n">
        <v>282266</v>
      </c>
    </row>
    <row r="32">
      <c r="A32" s="4" t="inlineStr">
        <is>
          <t>Domestic coal revenues | Thermal Coal</t>
        </is>
      </c>
    </row>
    <row r="33">
      <c r="A33" s="3" t="inlineStr">
        <is>
          <t>Disaggregation of Revenue [Line Items]</t>
        </is>
      </c>
    </row>
    <row r="34">
      <c r="A34" s="4" t="inlineStr">
        <is>
          <t>Revenues</t>
        </is>
      </c>
      <c r="B34" s="6" t="n">
        <v>38137</v>
      </c>
      <c r="C34" s="6" t="n">
        <v>44938</v>
      </c>
      <c r="D34" s="6" t="n">
        <v>111770</v>
      </c>
      <c r="E34" s="6" t="n">
        <v>1098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Sep. 30, 2021USD ($)</t>
        </is>
      </c>
    </row>
    <row r="2">
      <c r="A2" s="3" t="inlineStr">
        <is>
          <t>Disaggregation of Revenue [Line Items]</t>
        </is>
      </c>
    </row>
    <row r="3">
      <c r="A3" s="4" t="inlineStr">
        <is>
          <t>Estimated coal revenues</t>
        </is>
      </c>
      <c r="B3" s="6" t="n">
        <v>99845</v>
      </c>
    </row>
    <row r="4">
      <c r="A4" s="4" t="inlineStr">
        <is>
          <t>Revenue, Remaining Performance Obligation, Expected Timing of Satisfaction, Start Date [Axis]: 2021-10-01</t>
        </is>
      </c>
    </row>
    <row r="5">
      <c r="A5" s="3" t="inlineStr">
        <is>
          <t>Disaggregation of Revenue [Line Items]</t>
        </is>
      </c>
    </row>
    <row r="6">
      <c r="A6" s="4" t="inlineStr">
        <is>
          <t>Estimated coal revenues</t>
        </is>
      </c>
      <c r="B6" s="6" t="n">
        <v>35932</v>
      </c>
    </row>
    <row r="7">
      <c r="A7" s="4" t="inlineStr">
        <is>
          <t>Revenue, remaining performance obligation, period</t>
        </is>
      </c>
      <c r="B7" s="4" t="inlineStr">
        <is>
          <t>3 months</t>
        </is>
      </c>
    </row>
    <row r="8">
      <c r="A8" s="4" t="inlineStr">
        <is>
          <t>Revenue, Remaining Performance Obligation, Expected Timing of Satisfaction, Start Date [Axis]: 2022-01-01</t>
        </is>
      </c>
    </row>
    <row r="9">
      <c r="A9" s="3" t="inlineStr">
        <is>
          <t>Disaggregation of Revenue [Line Items]</t>
        </is>
      </c>
    </row>
    <row r="10">
      <c r="A10" s="4" t="inlineStr">
        <is>
          <t>Estimated coal revenues</t>
        </is>
      </c>
      <c r="B10" s="6" t="n">
        <v>53500</v>
      </c>
    </row>
    <row r="11">
      <c r="A11" s="4" t="inlineStr">
        <is>
          <t>Revenue, remaining performance obligation, period</t>
        </is>
      </c>
      <c r="B11" s="4" t="inlineStr">
        <is>
          <t>1 year</t>
        </is>
      </c>
    </row>
    <row r="12">
      <c r="A12" s="4" t="inlineStr">
        <is>
          <t>Revenue, Remaining Performance Obligation, Expected Timing of Satisfaction, Start Date [Axis]: 2023-01-01</t>
        </is>
      </c>
    </row>
    <row r="13">
      <c r="A13" s="3" t="inlineStr">
        <is>
          <t>Disaggregation of Revenue [Line Items]</t>
        </is>
      </c>
    </row>
    <row r="14">
      <c r="A14" s="4" t="inlineStr">
        <is>
          <t>Estimated coal revenues</t>
        </is>
      </c>
      <c r="B14" s="6" t="n">
        <v>10413</v>
      </c>
    </row>
    <row r="15">
      <c r="A15" s="4" t="inlineStr">
        <is>
          <t>Revenue, remaining performance obligation, period</t>
        </is>
      </c>
      <c r="B15" s="4" t="inlineStr">
        <is>
          <t>1 year</t>
        </is>
      </c>
    </row>
    <row r="16">
      <c r="A16" s="4" t="inlineStr">
        <is>
          <t>Revenue, Remaining Performance Obligation, Expected Timing of Satisfaction, Start Date [Axis]: 2024-01-01</t>
        </is>
      </c>
    </row>
    <row r="17">
      <c r="A17" s="3" t="inlineStr">
        <is>
          <t>Disaggregation of Revenue [Line Items]</t>
        </is>
      </c>
    </row>
    <row r="18">
      <c r="A18" s="4" t="inlineStr">
        <is>
          <t>Estimated coal revenues</t>
        </is>
      </c>
      <c r="B18" s="6" t="n">
        <v>0</v>
      </c>
    </row>
    <row r="19">
      <c r="A19" s="4" t="inlineStr">
        <is>
          <t>Revenue, remaining performance obligation, period</t>
        </is>
      </c>
      <c r="B19" s="4" t="inlineStr">
        <is>
          <t>1 year</t>
        </is>
      </c>
    </row>
    <row r="20">
      <c r="A20" s="4" t="inlineStr">
        <is>
          <t>Revenue, Remaining Performance Obligation, Expected Timing of Satisfaction, Start Date [Axis]: 2025-01-01</t>
        </is>
      </c>
    </row>
    <row r="21">
      <c r="A21" s="3" t="inlineStr">
        <is>
          <t>Disaggregation of Revenue [Line Items]</t>
        </is>
      </c>
    </row>
    <row r="22">
      <c r="A22" s="4" t="inlineStr">
        <is>
          <t>Estimated coal revenues</t>
        </is>
      </c>
      <c r="B22" s="6" t="n">
        <v>0</v>
      </c>
    </row>
    <row r="23">
      <c r="A23" s="4" t="inlineStr">
        <is>
          <t>Revenue, remaining performance obligation, period</t>
        </is>
      </c>
      <c r="B23"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to Accumulated Other Comprehensive Income (Loss) (Details) - USD ($) $ in Thousands</t>
        </is>
      </c>
      <c r="B1" s="2" t="inlineStr">
        <is>
          <t>9 Months Ended</t>
        </is>
      </c>
    </row>
    <row r="2">
      <c r="B2" s="2" t="inlineStr">
        <is>
          <t>Sep. 30, 2021</t>
        </is>
      </c>
      <c r="C2" s="2" t="inlineStr">
        <is>
          <t>Sep. 30, 2020</t>
        </is>
      </c>
    </row>
    <row r="3">
      <c r="A3" s="3" t="inlineStr">
        <is>
          <t>AOCI Attributable to Parent, Net of Tax [Roll Forward]</t>
        </is>
      </c>
    </row>
    <row r="4">
      <c r="A4" s="4" t="inlineStr">
        <is>
          <t>Beginning balance</t>
        </is>
      </c>
      <c r="B4" s="6" t="n">
        <v>200102</v>
      </c>
      <c r="C4" s="6" t="n">
        <v>696122</v>
      </c>
    </row>
    <row r="5">
      <c r="A5" s="4" t="inlineStr">
        <is>
          <t>Ending balance</t>
        </is>
      </c>
      <c r="B5" s="5" t="n">
        <v>248097</v>
      </c>
      <c r="C5" s="5" t="n">
        <v>342968</v>
      </c>
    </row>
    <row r="6">
      <c r="A6" s="4" t="inlineStr">
        <is>
          <t>Employee benefit costs</t>
        </is>
      </c>
    </row>
    <row r="7">
      <c r="A7" s="3" t="inlineStr">
        <is>
          <t>AOCI Attributable to Parent, Net of Tax [Roll Forward]</t>
        </is>
      </c>
    </row>
    <row r="8">
      <c r="A8" s="4" t="inlineStr">
        <is>
          <t>Beginning balance</t>
        </is>
      </c>
      <c r="B8" s="5" t="n">
        <v>-111985</v>
      </c>
      <c r="C8" s="5" t="n">
        <v>-58616</v>
      </c>
    </row>
    <row r="9">
      <c r="A9" s="4" t="inlineStr">
        <is>
          <t>Other comprehensive income before reclassifications</t>
        </is>
      </c>
      <c r="B9" s="5" t="n">
        <v>8838</v>
      </c>
      <c r="C9" s="5" t="n">
        <v>-14154</v>
      </c>
    </row>
    <row r="10">
      <c r="A10" s="4" t="inlineStr">
        <is>
          <t>Amounts reclassified from accumulated other comprehensive loss</t>
        </is>
      </c>
      <c r="B10" s="5" t="n">
        <v>4239</v>
      </c>
      <c r="C10" s="5" t="n">
        <v>4156</v>
      </c>
    </row>
    <row r="11">
      <c r="A11" s="4" t="inlineStr">
        <is>
          <t>Ending balance</t>
        </is>
      </c>
      <c r="B11" s="6" t="n">
        <v>-98908</v>
      </c>
      <c r="C11" s="6" t="n">
        <v>-686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Amounts Reclassified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mployee benefit costs:</t>
        </is>
      </c>
    </row>
    <row r="4">
      <c r="A4" s="4" t="inlineStr">
        <is>
          <t>Miscellaneous income (loss), net</t>
        </is>
      </c>
      <c r="B4" s="6" t="n">
        <v>-1812</v>
      </c>
      <c r="E4" s="6" t="n">
        <v>131</v>
      </c>
      <c r="H4" s="6" t="n">
        <v>-5425</v>
      </c>
      <c r="I4" s="6" t="n">
        <v>452</v>
      </c>
    </row>
    <row r="5">
      <c r="A5" s="4" t="inlineStr">
        <is>
          <t>Total before income tax</t>
        </is>
      </c>
      <c r="B5" s="5" t="n">
        <v>-83901</v>
      </c>
      <c r="E5" s="5" t="n">
        <v>68533</v>
      </c>
      <c r="H5" s="5" t="n">
        <v>-32623</v>
      </c>
      <c r="I5" s="5" t="n">
        <v>188620</v>
      </c>
    </row>
    <row r="6">
      <c r="A6" s="4" t="inlineStr">
        <is>
          <t>Income tax</t>
        </is>
      </c>
      <c r="B6" s="5" t="n">
        <v>-208</v>
      </c>
      <c r="E6" s="5" t="n">
        <v>45</v>
      </c>
      <c r="H6" s="5" t="n">
        <v>-211</v>
      </c>
      <c r="I6" s="5" t="n">
        <v>2200</v>
      </c>
    </row>
    <row r="7">
      <c r="A7" s="4" t="inlineStr">
        <is>
          <t>Total, net of income tax</t>
        </is>
      </c>
      <c r="B7" s="5" t="n">
        <v>-83264</v>
      </c>
      <c r="C7" s="6" t="n">
        <v>18991</v>
      </c>
      <c r="D7" s="6" t="n">
        <v>32928</v>
      </c>
      <c r="E7" s="5" t="n">
        <v>68637</v>
      </c>
      <c r="F7" s="6" t="n">
        <v>238301</v>
      </c>
      <c r="G7" s="6" t="n">
        <v>39808</v>
      </c>
      <c r="H7" s="5" t="n">
        <v>-31345</v>
      </c>
      <c r="I7" s="5" t="n">
        <v>346746</v>
      </c>
    </row>
    <row r="8">
      <c r="A8" s="4" t="inlineStr">
        <is>
          <t>Amounts reclassified from accumulated other comprehensive loss | Amortization of actuarial loss</t>
        </is>
      </c>
    </row>
    <row r="9">
      <c r="A9" s="3" t="inlineStr">
        <is>
          <t>Employee benefit costs:</t>
        </is>
      </c>
    </row>
    <row r="10">
      <c r="A10" s="4" t="inlineStr">
        <is>
          <t>Miscellaneous income (loss), net</t>
        </is>
      </c>
      <c r="B10" s="5" t="n">
        <v>1413</v>
      </c>
      <c r="E10" s="5" t="n">
        <v>1101</v>
      </c>
      <c r="H10" s="5" t="n">
        <v>4239</v>
      </c>
      <c r="I10" s="5" t="n">
        <v>2829</v>
      </c>
    </row>
    <row r="11">
      <c r="A11" s="4" t="inlineStr">
        <is>
          <t>Amounts reclassified from accumulated other comprehensive loss | Settlement</t>
        </is>
      </c>
    </row>
    <row r="12">
      <c r="A12" s="3" t="inlineStr">
        <is>
          <t>Employee benefit costs:</t>
        </is>
      </c>
    </row>
    <row r="13">
      <c r="A13" s="4" t="inlineStr">
        <is>
          <t>Miscellaneous income (loss), net</t>
        </is>
      </c>
      <c r="B13" s="5" t="n">
        <v>0</v>
      </c>
      <c r="E13" s="5" t="n">
        <v>32</v>
      </c>
      <c r="H13" s="5" t="n">
        <v>0</v>
      </c>
      <c r="I13" s="5" t="n">
        <v>1327</v>
      </c>
    </row>
    <row r="14">
      <c r="A14" s="4" t="inlineStr">
        <is>
          <t>Amounts reclassified from accumulated other comprehensive loss | Employee benefit costs</t>
        </is>
      </c>
    </row>
    <row r="15">
      <c r="A15" s="3" t="inlineStr">
        <is>
          <t>Employee benefit costs:</t>
        </is>
      </c>
    </row>
    <row r="16">
      <c r="A16" s="4" t="inlineStr">
        <is>
          <t>Total before income tax</t>
        </is>
      </c>
      <c r="B16" s="5" t="n">
        <v>1413</v>
      </c>
      <c r="E16" s="5" t="n">
        <v>1133</v>
      </c>
      <c r="H16" s="5" t="n">
        <v>4239</v>
      </c>
      <c r="I16" s="5" t="n">
        <v>4156</v>
      </c>
    </row>
    <row r="17">
      <c r="A17" s="4" t="inlineStr">
        <is>
          <t>Income tax</t>
        </is>
      </c>
      <c r="B17" s="5" t="n">
        <v>0</v>
      </c>
      <c r="E17" s="5" t="n">
        <v>0</v>
      </c>
      <c r="H17" s="5" t="n">
        <v>0</v>
      </c>
      <c r="I17" s="5" t="n">
        <v>0</v>
      </c>
    </row>
    <row r="18">
      <c r="A18" s="4" t="inlineStr">
        <is>
          <t>Total, net of income tax</t>
        </is>
      </c>
      <c r="B18" s="6" t="n">
        <v>1413</v>
      </c>
      <c r="E18" s="6" t="n">
        <v>1133</v>
      </c>
      <c r="H18" s="6" t="n">
        <v>4239</v>
      </c>
      <c r="I18" s="6" t="n">
        <v>4156</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in shares)</t>
        </is>
      </c>
      <c r="B4" s="5" t="n">
        <v>942408</v>
      </c>
      <c r="C4" s="5" t="n">
        <v>1243866</v>
      </c>
      <c r="D4" s="5" t="n">
        <v>948351</v>
      </c>
      <c r="E4" s="5" t="n">
        <v>1380076</v>
      </c>
    </row>
    <row r="5">
      <c r="A5" s="4" t="inlineStr">
        <is>
          <t>Weighted-average antidilutive securities excluded from computation of earnings per share (in shares)</t>
        </is>
      </c>
      <c r="C5" s="5" t="n">
        <v>31665</v>
      </c>
      <c r="E5" s="5" t="n">
        <v>386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Net (Loss) Income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income (loss)</t>
        </is>
      </c>
    </row>
    <row r="4">
      <c r="A4" s="4" t="inlineStr">
        <is>
          <t>Income (loss) from continuing operations</t>
        </is>
      </c>
      <c r="B4" s="6" t="n">
        <v>83693</v>
      </c>
      <c r="E4" s="6" t="n">
        <v>-68488</v>
      </c>
      <c r="H4" s="6" t="n">
        <v>32412</v>
      </c>
      <c r="I4" s="6" t="n">
        <v>-186420</v>
      </c>
    </row>
    <row r="5">
      <c r="A5" s="4" t="inlineStr">
        <is>
          <t>Loss from discontinued operations</t>
        </is>
      </c>
      <c r="B5" s="5" t="n">
        <v>-429</v>
      </c>
      <c r="E5" s="5" t="n">
        <v>-149</v>
      </c>
      <c r="H5" s="5" t="n">
        <v>-1067</v>
      </c>
      <c r="I5" s="5" t="n">
        <v>-160326</v>
      </c>
    </row>
    <row r="6">
      <c r="A6" s="4" t="inlineStr">
        <is>
          <t>Net income (loss)</t>
        </is>
      </c>
      <c r="B6" s="6" t="n">
        <v>83264</v>
      </c>
      <c r="C6" s="6" t="n">
        <v>-18991</v>
      </c>
      <c r="D6" s="6" t="n">
        <v>-32928</v>
      </c>
      <c r="E6" s="6" t="n">
        <v>-68637</v>
      </c>
      <c r="F6" s="6" t="n">
        <v>-238301</v>
      </c>
      <c r="G6" s="6" t="n">
        <v>-39808</v>
      </c>
      <c r="H6" s="6" t="n">
        <v>31345</v>
      </c>
      <c r="I6" s="6" t="n">
        <v>-346746</v>
      </c>
    </row>
    <row r="7">
      <c r="A7" s="3" t="inlineStr">
        <is>
          <t>Basic</t>
        </is>
      </c>
    </row>
    <row r="8">
      <c r="A8" s="4" t="inlineStr">
        <is>
          <t>Weighted average common shares outstanding - basic (in shares)</t>
        </is>
      </c>
      <c r="B8" s="5" t="n">
        <v>18445709</v>
      </c>
      <c r="E8" s="5" t="n">
        <v>18319947</v>
      </c>
      <c r="H8" s="5" t="n">
        <v>18426639</v>
      </c>
      <c r="I8" s="5" t="n">
        <v>18290346</v>
      </c>
    </row>
    <row r="9">
      <c r="A9" s="3" t="inlineStr">
        <is>
          <t>Basic income (loss) per common share:</t>
        </is>
      </c>
    </row>
    <row r="10">
      <c r="A10" s="4" t="inlineStr">
        <is>
          <t>Income (loss) from continuing operations (in dollars per share)</t>
        </is>
      </c>
      <c r="B10" s="7" t="n">
        <v>4.54</v>
      </c>
      <c r="E10" s="7" t="n">
        <v>-3.74</v>
      </c>
      <c r="H10" s="7" t="n">
        <v>1.76</v>
      </c>
      <c r="I10" s="7" t="n">
        <v>-10.19</v>
      </c>
    </row>
    <row r="11">
      <c r="A11" s="4" t="inlineStr">
        <is>
          <t>Loss from discontinued operations (in dollars per share)</t>
        </is>
      </c>
      <c r="B11" s="8" t="n">
        <v>-0.03</v>
      </c>
      <c r="E11" s="8" t="n">
        <v>-0.01</v>
      </c>
      <c r="H11" s="8" t="n">
        <v>-0.06</v>
      </c>
      <c r="I11" s="8" t="n">
        <v>-8.77</v>
      </c>
    </row>
    <row r="12">
      <c r="A12" s="4" t="inlineStr">
        <is>
          <t>Net income (loss) (in dollars per share)</t>
        </is>
      </c>
      <c r="B12" s="7" t="n">
        <v>4.51</v>
      </c>
      <c r="E12" s="7" t="n">
        <v>-3.75</v>
      </c>
      <c r="H12" s="7" t="n">
        <v>1.7</v>
      </c>
      <c r="I12" s="7" t="n">
        <v>-18.96</v>
      </c>
    </row>
    <row r="13">
      <c r="A13" s="3" t="inlineStr">
        <is>
          <t>Diluted</t>
        </is>
      </c>
    </row>
    <row r="14">
      <c r="A14" s="4" t="inlineStr">
        <is>
          <t>Weighted average common shares outstanding - basic (in shares)</t>
        </is>
      </c>
      <c r="B14" s="5" t="n">
        <v>18445709</v>
      </c>
      <c r="E14" s="5" t="n">
        <v>18319947</v>
      </c>
      <c r="H14" s="5" t="n">
        <v>18426639</v>
      </c>
      <c r="I14" s="5" t="n">
        <v>18290346</v>
      </c>
    </row>
    <row r="15">
      <c r="A15" s="4" t="inlineStr">
        <is>
          <t>Weighted average common shares outstanding - diluted (in shares)</t>
        </is>
      </c>
      <c r="B15" s="5" t="n">
        <v>18913352</v>
      </c>
      <c r="E15" s="5" t="n">
        <v>18319947</v>
      </c>
      <c r="H15" s="5" t="n">
        <v>18783643</v>
      </c>
      <c r="I15" s="5" t="n">
        <v>18290346</v>
      </c>
    </row>
    <row r="16">
      <c r="A16" s="3" t="inlineStr">
        <is>
          <t>Diluted income (loss) per common share:</t>
        </is>
      </c>
    </row>
    <row r="17">
      <c r="A17" s="4" t="inlineStr">
        <is>
          <t>Income (loss) from continuing operations (in dollars per share)</t>
        </is>
      </c>
      <c r="B17" s="7" t="n">
        <v>4.43</v>
      </c>
      <c r="E17" s="7" t="n">
        <v>-3.74</v>
      </c>
      <c r="H17" s="7" t="n">
        <v>1.73</v>
      </c>
      <c r="I17" s="7" t="n">
        <v>-10.19</v>
      </c>
    </row>
    <row r="18">
      <c r="A18" s="4" t="inlineStr">
        <is>
          <t>Loss from discontinued operations (in dollars per share)</t>
        </is>
      </c>
      <c r="B18" s="8" t="n">
        <v>-0.03</v>
      </c>
      <c r="E18" s="8" t="n">
        <v>-0.01</v>
      </c>
      <c r="H18" s="8" t="n">
        <v>-0.06</v>
      </c>
      <c r="I18" s="8" t="n">
        <v>-8.77</v>
      </c>
    </row>
    <row r="19">
      <c r="A19" s="4" t="inlineStr">
        <is>
          <t>Net income (loss) (in dollars per share)</t>
        </is>
      </c>
      <c r="B19" s="7" t="n">
        <v>4.4</v>
      </c>
      <c r="E19" s="7" t="n">
        <v>-3.75</v>
      </c>
      <c r="H19" s="7" t="n">
        <v>1.67</v>
      </c>
      <c r="I19" s="7" t="n">
        <v>-18.96</v>
      </c>
    </row>
    <row r="20">
      <c r="A20" s="4" t="inlineStr">
        <is>
          <t>Stock Options</t>
        </is>
      </c>
    </row>
    <row r="21">
      <c r="A21" s="3" t="inlineStr">
        <is>
          <t>Diluted</t>
        </is>
      </c>
    </row>
    <row r="22">
      <c r="A22" s="4" t="inlineStr">
        <is>
          <t>Dilutive effect of share-based payment awards (in shares)</t>
        </is>
      </c>
      <c r="B22" s="5" t="n">
        <v>1938</v>
      </c>
      <c r="E22" s="5" t="n">
        <v>0</v>
      </c>
      <c r="H22" s="5" t="n">
        <v>1654</v>
      </c>
      <c r="I22" s="5" t="n">
        <v>0</v>
      </c>
    </row>
    <row r="23">
      <c r="A23" s="4" t="inlineStr">
        <is>
          <t>Other Stock-Based Instruments</t>
        </is>
      </c>
    </row>
    <row r="24">
      <c r="A24" s="3" t="inlineStr">
        <is>
          <t>Diluted</t>
        </is>
      </c>
    </row>
    <row r="25">
      <c r="A25" s="4" t="inlineStr">
        <is>
          <t>Dilutive effect of share-based payment awards (in shares)</t>
        </is>
      </c>
      <c r="B25" s="5" t="n">
        <v>465705</v>
      </c>
      <c r="E25" s="5" t="n">
        <v>0</v>
      </c>
      <c r="H25" s="5" t="n">
        <v>355350</v>
      </c>
      <c r="I25" s="5" t="n">
        <v>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325</v>
      </c>
      <c r="C3" s="6" t="n">
        <v>293</v>
      </c>
    </row>
    <row r="4">
      <c r="A4" s="4" t="inlineStr">
        <is>
          <t>Property, plant and equipment, accumulated amortization, depreciation and amortization</t>
        </is>
      </c>
      <c r="B4" s="5" t="n">
        <v>436205</v>
      </c>
      <c r="C4" s="5" t="n">
        <v>382423</v>
      </c>
    </row>
    <row r="5">
      <c r="A5" s="4" t="inlineStr">
        <is>
          <t>Owned and lease mineral rights, accumulated depletion and amortization</t>
        </is>
      </c>
      <c r="B5" s="5" t="n">
        <v>48968</v>
      </c>
      <c r="C5" s="5" t="n">
        <v>35143</v>
      </c>
    </row>
    <row r="6">
      <c r="A6" s="4" t="inlineStr">
        <is>
          <t>Other acquired intangibles, accumulated amortization</t>
        </is>
      </c>
      <c r="B6" s="6" t="n">
        <v>31349</v>
      </c>
      <c r="C6" s="6" t="n">
        <v>25700</v>
      </c>
    </row>
    <row r="7">
      <c r="A7" s="4" t="inlineStr">
        <is>
          <t>Preferred stock, par value (in dollars per share)</t>
        </is>
      </c>
      <c r="B7" s="7" t="n">
        <v>0.01</v>
      </c>
      <c r="C7" s="7" t="n">
        <v>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v>
      </c>
      <c r="C11" s="5" t="n">
        <v>50000000</v>
      </c>
    </row>
    <row r="12">
      <c r="A12" s="4" t="inlineStr">
        <is>
          <t>Common stock, shares issued (in shares)</t>
        </is>
      </c>
      <c r="B12" s="5" t="n">
        <v>20800000</v>
      </c>
      <c r="C12" s="5" t="n">
        <v>20600000</v>
      </c>
    </row>
    <row r="13">
      <c r="A13" s="4" t="inlineStr">
        <is>
          <t>Common stock, shares outstanding (in shares)</t>
        </is>
      </c>
      <c r="B13" s="5" t="n">
        <v>18400000</v>
      </c>
      <c r="C13" s="5" t="n">
        <v>18300000</v>
      </c>
    </row>
    <row r="14">
      <c r="A14" s="4" t="inlineStr">
        <is>
          <t>Treasury stock, shares at cost (in shares)</t>
        </is>
      </c>
      <c r="B14" s="5" t="n">
        <v>2400000</v>
      </c>
      <c r="C14" s="5" t="n">
        <v>2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Dec. 31, 2020</t>
        </is>
      </c>
    </row>
    <row r="2">
      <c r="A2" s="3" t="inlineStr">
        <is>
          <t>Inventory [Line Items]</t>
        </is>
      </c>
    </row>
    <row r="3">
      <c r="A3" s="4" t="inlineStr">
        <is>
          <t>Total inventories, net</t>
        </is>
      </c>
      <c r="B3" s="6" t="n">
        <v>124534</v>
      </c>
      <c r="C3" s="6" t="n">
        <v>108051</v>
      </c>
    </row>
    <row r="4">
      <c r="A4" s="4" t="inlineStr">
        <is>
          <t>Coal</t>
        </is>
      </c>
    </row>
    <row r="5">
      <c r="A5" s="3" t="inlineStr">
        <is>
          <t>Inventory [Line Items]</t>
        </is>
      </c>
    </row>
    <row r="6">
      <c r="A6" s="4" t="inlineStr">
        <is>
          <t>Raw coal</t>
        </is>
      </c>
      <c r="B6" s="5" t="n">
        <v>21025</v>
      </c>
      <c r="C6" s="5" t="n">
        <v>15084</v>
      </c>
    </row>
    <row r="7">
      <c r="A7" s="4" t="inlineStr">
        <is>
          <t>Saleable coal</t>
        </is>
      </c>
      <c r="B7" s="5" t="n">
        <v>74948</v>
      </c>
      <c r="C7" s="5" t="n">
        <v>69262</v>
      </c>
    </row>
    <row r="8">
      <c r="A8" s="4" t="inlineStr">
        <is>
          <t>Material, supplies and other, net</t>
        </is>
      </c>
    </row>
    <row r="9">
      <c r="A9" s="3" t="inlineStr">
        <is>
          <t>Inventory [Line Items]</t>
        </is>
      </c>
    </row>
    <row r="10">
      <c r="A10" s="4" t="inlineStr">
        <is>
          <t>Materials, supplies and other, net</t>
        </is>
      </c>
      <c r="B10" s="6" t="n">
        <v>28561</v>
      </c>
      <c r="C10" s="6" t="n">
        <v>23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1" customWidth="1" min="5" max="5"/>
    <col width="18" customWidth="1" min="6" max="6"/>
    <col width="21" customWidth="1" min="7" max="7"/>
    <col width="21" customWidth="1" min="8" max="8"/>
  </cols>
  <sheetData>
    <row r="1">
      <c r="A1" s="1" t="inlineStr">
        <is>
          <t>Asset Impairment and Restructuring - Long-Lived Asset Impairment (Details) $ in Thousands</t>
        </is>
      </c>
      <c r="B1" s="2" t="inlineStr">
        <is>
          <t>Aug. 31, 2020assetGroup</t>
        </is>
      </c>
      <c r="C1" s="2" t="inlineStr">
        <is>
          <t>May 31, 2020assetGroup</t>
        </is>
      </c>
      <c r="D1" s="2" t="inlineStr">
        <is>
          <t>Feb. 29, 2020assetGroup</t>
        </is>
      </c>
      <c r="E1" s="2" t="inlineStr">
        <is>
          <t>Sep. 30, 2020USD ($)</t>
        </is>
      </c>
      <c r="F1" s="2" t="inlineStr">
        <is>
          <t>Jun. 30, 2020mine</t>
        </is>
      </c>
      <c r="G1" s="2" t="inlineStr">
        <is>
          <t>Sep. 30, 2021USD ($)</t>
        </is>
      </c>
      <c r="H1" s="2" t="inlineStr">
        <is>
          <t>Sep. 30, 2020USD ($)</t>
        </is>
      </c>
    </row>
    <row r="2">
      <c r="A2" s="3" t="inlineStr">
        <is>
          <t>Impaired Long-Lived Assets Held and Used [Line Items]</t>
        </is>
      </c>
    </row>
    <row r="3">
      <c r="A3" s="4" t="inlineStr">
        <is>
          <t>Number of coal mining complexes evaluated | mine</t>
        </is>
      </c>
      <c r="F3" s="5" t="n">
        <v>2</v>
      </c>
    </row>
    <row r="4">
      <c r="A4" s="4" t="inlineStr">
        <is>
          <t>Total from continuing operations</t>
        </is>
      </c>
      <c r="E4" s="6" t="n">
        <v>219</v>
      </c>
      <c r="H4" s="6" t="n">
        <v>51318</v>
      </c>
    </row>
    <row r="5">
      <c r="A5" s="4" t="inlineStr">
        <is>
          <t>Asset impairment related to write-off of prepaid purchase coal</t>
        </is>
      </c>
      <c r="E5" s="5" t="n">
        <v>3297</v>
      </c>
      <c r="H5" s="5" t="n">
        <v>147645</v>
      </c>
    </row>
    <row r="6">
      <c r="A6" s="4" t="inlineStr">
        <is>
          <t>Total long-lived asset impairment</t>
        </is>
      </c>
      <c r="E6" s="5" t="n">
        <v>3516</v>
      </c>
      <c r="H6" s="5" t="n">
        <v>198963</v>
      </c>
    </row>
    <row r="7">
      <c r="A7" s="4" t="inlineStr">
        <is>
          <t>Mineral rights, net</t>
        </is>
      </c>
    </row>
    <row r="8">
      <c r="A8" s="3" t="inlineStr">
        <is>
          <t>Impaired Long-Lived Assets Held and Used [Line Items]</t>
        </is>
      </c>
    </row>
    <row r="9">
      <c r="A9" s="4" t="inlineStr">
        <is>
          <t>Total from continuing operations</t>
        </is>
      </c>
      <c r="E9" s="5" t="n">
        <v>0</v>
      </c>
      <c r="H9" s="5" t="n">
        <v>24066</v>
      </c>
    </row>
    <row r="10">
      <c r="A10" s="4" t="inlineStr">
        <is>
          <t>Asset impairment related to write-off of prepaid purchase coal</t>
        </is>
      </c>
      <c r="E10" s="5" t="n">
        <v>0</v>
      </c>
      <c r="H10" s="5" t="n">
        <v>16364</v>
      </c>
    </row>
    <row r="11">
      <c r="A11" s="4" t="inlineStr">
        <is>
          <t>Total long-lived asset impairment</t>
        </is>
      </c>
      <c r="E11" s="5" t="n">
        <v>0</v>
      </c>
      <c r="H11" s="5" t="n">
        <v>40430</v>
      </c>
    </row>
    <row r="12">
      <c r="A12" s="4" t="inlineStr">
        <is>
          <t>Property, plant, and equipment, net</t>
        </is>
      </c>
    </row>
    <row r="13">
      <c r="A13" s="3" t="inlineStr">
        <is>
          <t>Impaired Long-Lived Assets Held and Used [Line Items]</t>
        </is>
      </c>
    </row>
    <row r="14">
      <c r="A14" s="4" t="inlineStr">
        <is>
          <t>Total from continuing operations</t>
        </is>
      </c>
      <c r="E14" s="5" t="n">
        <v>219</v>
      </c>
      <c r="H14" s="5" t="n">
        <v>12781</v>
      </c>
    </row>
    <row r="15">
      <c r="A15" s="4" t="inlineStr">
        <is>
          <t>Asset impairment related to write-off of prepaid purchase coal</t>
        </is>
      </c>
      <c r="E15" s="5" t="n">
        <v>3297</v>
      </c>
      <c r="H15" s="5" t="n">
        <v>131281</v>
      </c>
    </row>
    <row r="16">
      <c r="A16" s="4" t="inlineStr">
        <is>
          <t>Total long-lived asset impairment</t>
        </is>
      </c>
      <c r="E16" s="5" t="n">
        <v>3516</v>
      </c>
      <c r="H16" s="5" t="n">
        <v>144062</v>
      </c>
    </row>
    <row r="17">
      <c r="A17" s="4" t="inlineStr">
        <is>
          <t>Acquired mine permits, net</t>
        </is>
      </c>
    </row>
    <row r="18">
      <c r="A18" s="3" t="inlineStr">
        <is>
          <t>Impaired Long-Lived Assets Held and Used [Line Items]</t>
        </is>
      </c>
    </row>
    <row r="19">
      <c r="A19" s="4" t="inlineStr">
        <is>
          <t>Total from continuing operations</t>
        </is>
      </c>
      <c r="E19" s="5" t="n">
        <v>0</v>
      </c>
      <c r="H19" s="5" t="n">
        <v>14471</v>
      </c>
    </row>
    <row r="20">
      <c r="A20" s="4" t="inlineStr">
        <is>
          <t>Total long-lived asset impairment</t>
        </is>
      </c>
      <c r="E20" s="5" t="n">
        <v>0</v>
      </c>
      <c r="H20" s="5" t="n">
        <v>14471</v>
      </c>
    </row>
    <row r="21">
      <c r="A21" s="4" t="inlineStr">
        <is>
          <t>Met</t>
        </is>
      </c>
    </row>
    <row r="22">
      <c r="A22" s="3" t="inlineStr">
        <is>
          <t>Impaired Long-Lived Assets Held and Used [Line Items]</t>
        </is>
      </c>
    </row>
    <row r="23">
      <c r="A23" s="4" t="inlineStr">
        <is>
          <t>Total from continuing operations</t>
        </is>
      </c>
      <c r="E23" s="5" t="n">
        <v>0</v>
      </c>
      <c r="H23" s="5" t="n">
        <v>32951</v>
      </c>
    </row>
    <row r="24">
      <c r="A24" s="4" t="inlineStr">
        <is>
          <t>All Other</t>
        </is>
      </c>
    </row>
    <row r="25">
      <c r="A25" s="3" t="inlineStr">
        <is>
          <t>Impaired Long-Lived Assets Held and Used [Line Items]</t>
        </is>
      </c>
    </row>
    <row r="26">
      <c r="A26" s="4" t="inlineStr">
        <is>
          <t>Number of assets impaired | assetGroup</t>
        </is>
      </c>
      <c r="B26" s="5" t="n">
        <v>4</v>
      </c>
      <c r="C26" s="5" t="n">
        <v>4</v>
      </c>
      <c r="D26" s="5" t="n">
        <v>3</v>
      </c>
    </row>
    <row r="27">
      <c r="A27" s="4" t="inlineStr">
        <is>
          <t>Total from continuing operations</t>
        </is>
      </c>
      <c r="E27" s="6" t="n">
        <v>219</v>
      </c>
      <c r="H27" s="6" t="n">
        <v>18367</v>
      </c>
    </row>
    <row r="28">
      <c r="A28" s="4" t="inlineStr">
        <is>
          <t>Total long-lived asset impairment</t>
        </is>
      </c>
      <c r="G28" s="6" t="n">
        <v>60</v>
      </c>
    </row>
    <row r="29">
      <c r="A29" s="4" t="inlineStr">
        <is>
          <t>Operating Segments | Met</t>
        </is>
      </c>
    </row>
    <row r="30">
      <c r="A30" s="3" t="inlineStr">
        <is>
          <t>Impaired Long-Lived Assets Held and Used [Line Items]</t>
        </is>
      </c>
    </row>
    <row r="31">
      <c r="A31" s="4" t="inlineStr">
        <is>
          <t>Number of assets impaired | assetGroup</t>
        </is>
      </c>
      <c r="B31" s="5" t="n">
        <v>3</v>
      </c>
      <c r="C31" s="5" t="n">
        <v>3</v>
      </c>
      <c r="D31" s="5"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 Impairment and Restructuring - Restructuring Expense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Restructuring Cost and Reserve [Line Items]</t>
        </is>
      </c>
    </row>
    <row r="4">
      <c r="A4" s="4" t="inlineStr">
        <is>
          <t>Severance and employee-related benefits</t>
        </is>
      </c>
      <c r="D4" s="6" t="n">
        <v>940</v>
      </c>
    </row>
    <row r="5">
      <c r="A5" s="4" t="inlineStr">
        <is>
          <t>Strategic Actions with Respect to Two Thermal Coal Mining Complexes</t>
        </is>
      </c>
    </row>
    <row r="6">
      <c r="A6" s="3" t="inlineStr">
        <is>
          <t>Restructuring Cost and Reserve [Line Items]</t>
        </is>
      </c>
    </row>
    <row r="7">
      <c r="A7" s="4" t="inlineStr">
        <is>
          <t>Severance and employee-related benefits</t>
        </is>
      </c>
      <c r="B7" s="6" t="n">
        <v>55</v>
      </c>
      <c r="D7" s="5" t="n">
        <v>20608</v>
      </c>
    </row>
    <row r="8">
      <c r="A8" s="4" t="inlineStr">
        <is>
          <t>Other costs</t>
        </is>
      </c>
      <c r="D8" s="5" t="n">
        <v>1882</v>
      </c>
    </row>
    <row r="9">
      <c r="A9" s="4" t="inlineStr">
        <is>
          <t>Restructuring expense</t>
        </is>
      </c>
      <c r="B9" s="5" t="n">
        <v>55</v>
      </c>
      <c r="D9" s="5" t="n">
        <v>22490</v>
      </c>
    </row>
    <row r="10">
      <c r="A10" s="4" t="inlineStr">
        <is>
          <t>Deferred longwall move expenses</t>
        </is>
      </c>
      <c r="D10" s="5" t="n">
        <v>668</v>
      </c>
    </row>
    <row r="11">
      <c r="A11" s="4" t="inlineStr">
        <is>
          <t>Allowance for advanced mining royalties</t>
        </is>
      </c>
      <c r="D11" s="5" t="n">
        <v>407</v>
      </c>
    </row>
    <row r="12">
      <c r="A12" s="4" t="inlineStr">
        <is>
          <t>Allowance for obsolete materials and supplies inventory</t>
        </is>
      </c>
      <c r="D12" s="5" t="n">
        <v>807</v>
      </c>
    </row>
    <row r="13">
      <c r="A13" s="4" t="inlineStr">
        <is>
          <t>Strategic Actions with Respect to Two Thermal Coal Mining Complexes | Continuing operations</t>
        </is>
      </c>
    </row>
    <row r="14">
      <c r="A14" s="3" t="inlineStr">
        <is>
          <t>Restructuring Cost and Reserve [Line Items]</t>
        </is>
      </c>
    </row>
    <row r="15">
      <c r="A15" s="4" t="inlineStr">
        <is>
          <t>Severance and employee-related benefits</t>
        </is>
      </c>
      <c r="B15" s="5" t="n">
        <v>-445</v>
      </c>
      <c r="D15" s="5" t="n">
        <v>1856</v>
      </c>
    </row>
    <row r="16">
      <c r="A16" s="4" t="inlineStr">
        <is>
          <t>Other costs</t>
        </is>
      </c>
      <c r="D16" s="5" t="n">
        <v>807</v>
      </c>
    </row>
    <row r="17">
      <c r="A17" s="4" t="inlineStr">
        <is>
          <t>Restructuring expense</t>
        </is>
      </c>
      <c r="B17" s="5" t="n">
        <v>-445</v>
      </c>
      <c r="D17" s="5" t="n">
        <v>2663</v>
      </c>
    </row>
    <row r="18">
      <c r="A18" s="4" t="inlineStr">
        <is>
          <t>Strategic Actions with Respect to Two Thermal Coal Mining Complexes | Discontinued Operations</t>
        </is>
      </c>
    </row>
    <row r="19">
      <c r="A19" s="3" t="inlineStr">
        <is>
          <t>Restructuring Cost and Reserve [Line Items]</t>
        </is>
      </c>
    </row>
    <row r="20">
      <c r="A20" s="4" t="inlineStr">
        <is>
          <t>Severance and employee-related benefits</t>
        </is>
      </c>
      <c r="B20" s="5" t="n">
        <v>500</v>
      </c>
      <c r="D20" s="5" t="n">
        <v>18752</v>
      </c>
    </row>
    <row r="21">
      <c r="A21" s="4" t="inlineStr">
        <is>
          <t>Other costs</t>
        </is>
      </c>
      <c r="D21" s="5" t="n">
        <v>1075</v>
      </c>
    </row>
    <row r="22">
      <c r="A22" s="4" t="inlineStr">
        <is>
          <t>Restructuring expense</t>
        </is>
      </c>
      <c r="B22" s="5" t="n">
        <v>500</v>
      </c>
      <c r="D22" s="5" t="n">
        <v>19827</v>
      </c>
    </row>
    <row r="23">
      <c r="A23" s="4" t="inlineStr">
        <is>
          <t>All Other</t>
        </is>
      </c>
    </row>
    <row r="24">
      <c r="A24" s="3" t="inlineStr">
        <is>
          <t>Restructuring Cost and Reserve [Line Items]</t>
        </is>
      </c>
    </row>
    <row r="25">
      <c r="A25" s="4" t="inlineStr">
        <is>
          <t>Severance and employee-related benefits</t>
        </is>
      </c>
      <c r="D25" s="5" t="n">
        <v>439</v>
      </c>
    </row>
    <row r="26">
      <c r="A26" s="4" t="inlineStr">
        <is>
          <t>All Other | Strategic Actions with Respect to Two Thermal Coal Mining Complexes</t>
        </is>
      </c>
    </row>
    <row r="27">
      <c r="A27" s="3" t="inlineStr">
        <is>
          <t>Restructuring Cost and Reserve [Line Items]</t>
        </is>
      </c>
    </row>
    <row r="28">
      <c r="A28" s="4" t="inlineStr">
        <is>
          <t>Restructuring expense</t>
        </is>
      </c>
      <c r="C28" s="6" t="n">
        <v>-621</v>
      </c>
    </row>
    <row r="29">
      <c r="A29" s="4" t="inlineStr">
        <is>
          <t>All Other | Strategic Actions with Respect to Two Thermal Coal Mining Complexes | Continuing operations</t>
        </is>
      </c>
    </row>
    <row r="30">
      <c r="A30" s="3" t="inlineStr">
        <is>
          <t>Restructuring Cost and Reserve [Line Items]</t>
        </is>
      </c>
    </row>
    <row r="31">
      <c r="A31" s="4" t="inlineStr">
        <is>
          <t>Restructuring expense</t>
        </is>
      </c>
      <c r="B31" s="6" t="n">
        <v>-445</v>
      </c>
      <c r="D31" s="6" t="n">
        <v>266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Wages and benefits</t>
        </is>
      </c>
      <c r="B3" s="6" t="n">
        <v>53746</v>
      </c>
      <c r="C3" s="6" t="n">
        <v>40330</v>
      </c>
    </row>
    <row r="4">
      <c r="A4" s="4" t="inlineStr">
        <is>
          <t>Workers’ compensation</t>
        </is>
      </c>
      <c r="B4" s="5" t="n">
        <v>10355</v>
      </c>
      <c r="C4" s="5" t="n">
        <v>10355</v>
      </c>
    </row>
    <row r="5">
      <c r="A5" s="4" t="inlineStr">
        <is>
          <t>Black lung</t>
        </is>
      </c>
      <c r="B5" s="5" t="n">
        <v>6784</v>
      </c>
      <c r="C5" s="5" t="n">
        <v>6784</v>
      </c>
    </row>
    <row r="6">
      <c r="A6" s="4" t="inlineStr">
        <is>
          <t>Taxes other than income taxes</t>
        </is>
      </c>
      <c r="B6" s="5" t="n">
        <v>24202</v>
      </c>
      <c r="C6" s="5" t="n">
        <v>21540</v>
      </c>
    </row>
    <row r="7">
      <c r="A7" s="4" t="inlineStr">
        <is>
          <t>Current portion of asset retirement obligations</t>
        </is>
      </c>
      <c r="B7" s="5" t="n">
        <v>30735</v>
      </c>
      <c r="C7" s="5" t="n">
        <v>24990</v>
      </c>
    </row>
    <row r="8">
      <c r="A8" s="4" t="inlineStr">
        <is>
          <t>Accrued interest and fees</t>
        </is>
      </c>
      <c r="B8" s="5" t="n">
        <v>16102</v>
      </c>
      <c r="C8" s="5" t="n">
        <v>15902</v>
      </c>
    </row>
    <row r="9">
      <c r="A9" s="4" t="inlineStr">
        <is>
          <t>Deferred revenue</t>
        </is>
      </c>
      <c r="B9" s="5" t="n">
        <v>942</v>
      </c>
      <c r="C9" s="5" t="n">
        <v>13197</v>
      </c>
    </row>
    <row r="10">
      <c r="A10" s="4" t="inlineStr">
        <is>
          <t>Freight accrual</t>
        </is>
      </c>
      <c r="B10" s="5" t="n">
        <v>13231</v>
      </c>
      <c r="C10" s="5" t="n">
        <v>2610</v>
      </c>
    </row>
    <row r="11">
      <c r="A11" s="4" t="inlineStr">
        <is>
          <t>Other</t>
        </is>
      </c>
      <c r="B11" s="5" t="n">
        <v>4635</v>
      </c>
      <c r="C11" s="5" t="n">
        <v>4698</v>
      </c>
    </row>
    <row r="12">
      <c r="A12" s="4" t="inlineStr">
        <is>
          <t>Accrued expenses and other current liabilities</t>
        </is>
      </c>
      <c r="B12" s="6" t="n">
        <v>160732</v>
      </c>
      <c r="C12" s="6" t="n">
        <v>1404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1</t>
        </is>
      </c>
      <c r="C1" s="2" t="inlineStr">
        <is>
          <t>Dec. 31, 2020</t>
        </is>
      </c>
    </row>
    <row r="2">
      <c r="A2" s="3" t="inlineStr">
        <is>
          <t>Debt Instrument [Line Items]</t>
        </is>
      </c>
    </row>
    <row r="3">
      <c r="A3" s="4" t="inlineStr">
        <is>
          <t>Debt discount and issuance costs</t>
        </is>
      </c>
      <c r="B3" s="6" t="n">
        <v>-8276</v>
      </c>
      <c r="C3" s="6" t="n">
        <v>-17046</v>
      </c>
    </row>
    <row r="4">
      <c r="A4" s="4" t="inlineStr">
        <is>
          <t>Total long-term debt</t>
        </is>
      </c>
      <c r="B4" s="5" t="n">
        <v>505167</v>
      </c>
      <c r="C4" s="5" t="n">
        <v>582527</v>
      </c>
    </row>
    <row r="5">
      <c r="A5" s="4" t="inlineStr">
        <is>
          <t>Less current portion</t>
        </is>
      </c>
      <c r="B5" s="5" t="n">
        <v>-7976</v>
      </c>
      <c r="C5" s="5" t="n">
        <v>-28830</v>
      </c>
    </row>
    <row r="6">
      <c r="A6" s="4" t="inlineStr">
        <is>
          <t>Long-term debt, net of current portion</t>
        </is>
      </c>
      <c r="B6" s="5" t="n">
        <v>497191</v>
      </c>
      <c r="C6" s="5" t="n">
        <v>553697</v>
      </c>
    </row>
    <row r="7">
      <c r="A7" s="4" t="inlineStr">
        <is>
          <t>Term Loan Credit Facility | Term Loan Credit Facility - due June 2024</t>
        </is>
      </c>
    </row>
    <row r="8">
      <c r="A8" s="3" t="inlineStr">
        <is>
          <t>Debt Instrument [Line Items]</t>
        </is>
      </c>
    </row>
    <row r="9">
      <c r="A9" s="4" t="inlineStr">
        <is>
          <t>Long-term debt</t>
        </is>
      </c>
      <c r="B9" s="5" t="n">
        <v>499435</v>
      </c>
      <c r="C9" s="5" t="n">
        <v>553373</v>
      </c>
    </row>
    <row r="10">
      <c r="A10" s="4" t="inlineStr">
        <is>
          <t>Line of Credit | ABL Facility - due April 2022</t>
        </is>
      </c>
    </row>
    <row r="11">
      <c r="A11" s="3" t="inlineStr">
        <is>
          <t>Debt Instrument [Line Items]</t>
        </is>
      </c>
    </row>
    <row r="12">
      <c r="A12" s="4" t="inlineStr">
        <is>
          <t>Long-term debt</t>
        </is>
      </c>
      <c r="B12" s="5" t="n">
        <v>0</v>
      </c>
      <c r="C12" s="5" t="n">
        <v>3350</v>
      </c>
    </row>
    <row r="13">
      <c r="A13" s="4" t="inlineStr">
        <is>
          <t>Note Payable | LCC Note Payable</t>
        </is>
      </c>
    </row>
    <row r="14">
      <c r="A14" s="3" t="inlineStr">
        <is>
          <t>Debt Instrument [Line Items]</t>
        </is>
      </c>
    </row>
    <row r="15">
      <c r="A15" s="4" t="inlineStr">
        <is>
          <t>Long-term debt</t>
        </is>
      </c>
      <c r="B15" s="5" t="n">
        <v>2300</v>
      </c>
      <c r="C15" s="5" t="n">
        <v>27500</v>
      </c>
    </row>
    <row r="16">
      <c r="A16" s="4" t="inlineStr">
        <is>
          <t>Less current portion</t>
        </is>
      </c>
      <c r="B16" s="5" t="n">
        <v>-2066</v>
      </c>
      <c r="C16" s="5" t="n">
        <v>-17500</v>
      </c>
    </row>
    <row r="17">
      <c r="A17" s="4" t="inlineStr">
        <is>
          <t>Note Payable | LCC Water Treatment Obligation</t>
        </is>
      </c>
    </row>
    <row r="18">
      <c r="A18" s="3" t="inlineStr">
        <is>
          <t>Debt Instrument [Line Items]</t>
        </is>
      </c>
    </row>
    <row r="19">
      <c r="A19" s="4" t="inlineStr">
        <is>
          <t>Long-term debt</t>
        </is>
      </c>
      <c r="B19" s="5" t="n">
        <v>5625</v>
      </c>
      <c r="C19" s="5" t="n">
        <v>6875</v>
      </c>
    </row>
    <row r="20">
      <c r="A20" s="4" t="inlineStr">
        <is>
          <t>Other</t>
        </is>
      </c>
    </row>
    <row r="21">
      <c r="A21" s="3" t="inlineStr">
        <is>
          <t>Debt Instrument [Line Items]</t>
        </is>
      </c>
    </row>
    <row r="22">
      <c r="A22" s="4" t="inlineStr">
        <is>
          <t>Long-term debt</t>
        </is>
      </c>
      <c r="B22" s="6" t="n">
        <v>6083</v>
      </c>
      <c r="C22" s="6" t="n">
        <v>8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Term Loan and Revolving Credit (Details)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Debt Instrument [Line Items]</t>
        </is>
      </c>
    </row>
    <row r="4">
      <c r="A4" s="4" t="inlineStr">
        <is>
          <t>Repurchase of debt, net of discount</t>
        </is>
      </c>
      <c r="C4" s="6" t="n">
        <v>18415</v>
      </c>
      <c r="D4" s="6" t="n">
        <v>0</v>
      </c>
    </row>
    <row r="5">
      <c r="A5" s="4" t="inlineStr">
        <is>
          <t>Term Loan Credit Facility - due June 2024</t>
        </is>
      </c>
    </row>
    <row r="6">
      <c r="A6" s="3" t="inlineStr">
        <is>
          <t>Debt Instrument [Line Items]</t>
        </is>
      </c>
    </row>
    <row r="7">
      <c r="A7" s="4" t="inlineStr">
        <is>
          <t>Payment of borrowings</t>
        </is>
      </c>
      <c r="B7" s="6" t="n">
        <v>31</v>
      </c>
    </row>
    <row r="8">
      <c r="A8" s="4" t="inlineStr">
        <is>
          <t>Term Loan Credit Facility | Term Loan Credit Facility - due June 2024</t>
        </is>
      </c>
    </row>
    <row r="9">
      <c r="A9" s="3" t="inlineStr">
        <is>
          <t>Debt Instrument [Line Items]</t>
        </is>
      </c>
    </row>
    <row r="10">
      <c r="A10" s="4" t="inlineStr">
        <is>
          <t>Outstanding borrowings</t>
        </is>
      </c>
      <c r="B10" s="5" t="n">
        <v>492092</v>
      </c>
      <c r="C10" s="5" t="n">
        <v>492092</v>
      </c>
      <c r="E10" s="6" t="n">
        <v>540643</v>
      </c>
    </row>
    <row r="11">
      <c r="A11" s="4" t="inlineStr">
        <is>
          <t>Current portion of long-term debt</t>
        </is>
      </c>
      <c r="E11" s="5" t="n">
        <v>5618</v>
      </c>
    </row>
    <row r="12">
      <c r="A12" s="4" t="inlineStr">
        <is>
          <t>Repurchased amount</t>
        </is>
      </c>
      <c r="B12" s="5" t="n">
        <v>18724</v>
      </c>
      <c r="C12" s="6" t="n">
        <v>18724</v>
      </c>
    </row>
    <row r="13">
      <c r="A13" s="4" t="inlineStr">
        <is>
          <t>Repurchase of debt, net of discount</t>
        </is>
      </c>
      <c r="B13" s="6" t="n">
        <v>18415</v>
      </c>
    </row>
    <row r="14">
      <c r="A14" s="4" t="inlineStr">
        <is>
          <t>Term Loan Credit Facility | Term Loan Credit Facility - due June 2024 | Eurocurrency</t>
        </is>
      </c>
    </row>
    <row r="15">
      <c r="A15" s="3" t="inlineStr">
        <is>
          <t>Debt Instrument [Line Items]</t>
        </is>
      </c>
    </row>
    <row r="16">
      <c r="A16" s="4" t="inlineStr">
        <is>
          <t>Interest rate at period end (as a percent)</t>
        </is>
      </c>
      <c r="B16" s="4" t="inlineStr">
        <is>
          <t>10.00%</t>
        </is>
      </c>
      <c r="C16" s="4" t="inlineStr">
        <is>
          <t>10.00%</t>
        </is>
      </c>
    </row>
    <row r="17">
      <c r="A17" s="4" t="inlineStr">
        <is>
          <t>Basis spread on variable rate (as a percent)</t>
        </is>
      </c>
      <c r="C17" s="4" t="inlineStr">
        <is>
          <t>8.00%</t>
        </is>
      </c>
    </row>
    <row r="18">
      <c r="A18" s="4" t="inlineStr">
        <is>
          <t>Line of Credit | ABL Facility - due April 2022 | Revolving Credit Facility</t>
        </is>
      </c>
    </row>
    <row r="19">
      <c r="A19" s="3" t="inlineStr">
        <is>
          <t>Debt Instrument [Line Items]</t>
        </is>
      </c>
    </row>
    <row r="20">
      <c r="A20" s="4" t="inlineStr">
        <is>
          <t>Outstanding borrowings</t>
        </is>
      </c>
      <c r="B20" s="6" t="n">
        <v>0</v>
      </c>
      <c r="C20" s="6" t="n">
        <v>0</v>
      </c>
      <c r="E20" s="5" t="n">
        <v>3350</v>
      </c>
    </row>
    <row r="21">
      <c r="A21" s="4" t="inlineStr">
        <is>
          <t>Expected borrowing capacity</t>
        </is>
      </c>
      <c r="B21" s="5" t="n">
        <v>150000</v>
      </c>
      <c r="C21" s="5" t="n">
        <v>150000</v>
      </c>
    </row>
    <row r="22">
      <c r="A22" s="4" t="inlineStr">
        <is>
          <t>Letters of credit outstanding</t>
        </is>
      </c>
      <c r="B22" s="6" t="n">
        <v>120037</v>
      </c>
      <c r="C22" s="6" t="n">
        <v>120037</v>
      </c>
      <c r="E22" s="6" t="n">
        <v>12310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LCC Note Payable (Details) - USD ($) $ in Thousands</t>
        </is>
      </c>
      <c r="B1" s="2" t="inlineStr">
        <is>
          <t>Sep. 30, 2021</t>
        </is>
      </c>
      <c r="C1" s="2" t="inlineStr">
        <is>
          <t>Jul. 26, 2021</t>
        </is>
      </c>
      <c r="D1" s="2" t="inlineStr">
        <is>
          <t>Dec. 31, 2020</t>
        </is>
      </c>
      <c r="E1" s="2" t="inlineStr">
        <is>
          <t>Nov. 09, 2018</t>
        </is>
      </c>
    </row>
    <row r="2">
      <c r="A2" s="3" t="inlineStr">
        <is>
          <t>Business Acquisition, Contingent Consideration [Line Items]</t>
        </is>
      </c>
    </row>
    <row r="3">
      <c r="A3" s="4" t="inlineStr">
        <is>
          <t>Current portion of long-term debt</t>
        </is>
      </c>
      <c r="B3" s="6" t="n">
        <v>7976</v>
      </c>
      <c r="D3" s="6" t="n">
        <v>28830</v>
      </c>
    </row>
    <row r="4">
      <c r="A4" s="4" t="inlineStr">
        <is>
          <t>Notes Payable, Other Payables | LCC Note Payable</t>
        </is>
      </c>
    </row>
    <row r="5">
      <c r="A5" s="3" t="inlineStr">
        <is>
          <t>Business Acquisition, Contingent Consideration [Line Items]</t>
        </is>
      </c>
    </row>
    <row r="6">
      <c r="A6" s="4" t="inlineStr">
        <is>
          <t>Aggregate amount of debt</t>
        </is>
      </c>
      <c r="E6" s="6" t="n">
        <v>62500</v>
      </c>
    </row>
    <row r="7">
      <c r="A7" s="4" t="inlineStr">
        <is>
          <t>Stated interest rate</t>
        </is>
      </c>
      <c r="E7" s="4" t="inlineStr">
        <is>
          <t>0.00%</t>
        </is>
      </c>
    </row>
    <row r="8">
      <c r="A8" s="4" t="inlineStr">
        <is>
          <t>Imputed interest rate (as a percent)</t>
        </is>
      </c>
      <c r="E8" s="4" t="inlineStr">
        <is>
          <t>12.45%</t>
        </is>
      </c>
    </row>
    <row r="9">
      <c r="A9" s="4" t="inlineStr">
        <is>
          <t>Principle repayment year one</t>
        </is>
      </c>
      <c r="E9" s="6" t="n">
        <v>17500</v>
      </c>
    </row>
    <row r="10">
      <c r="A10" s="4" t="inlineStr">
        <is>
          <t>Principle repayment year two</t>
        </is>
      </c>
      <c r="E10" s="5" t="n">
        <v>17500</v>
      </c>
    </row>
    <row r="11">
      <c r="A11" s="4" t="inlineStr">
        <is>
          <t>Principle repayment year three</t>
        </is>
      </c>
      <c r="E11" s="5" t="n">
        <v>17500</v>
      </c>
    </row>
    <row r="12">
      <c r="A12" s="4" t="inlineStr">
        <is>
          <t>Final principal payment</t>
        </is>
      </c>
      <c r="E12" s="6" t="n">
        <v>10000</v>
      </c>
    </row>
    <row r="13">
      <c r="A13" s="4" t="inlineStr">
        <is>
          <t>Outstanding borrowings</t>
        </is>
      </c>
      <c r="B13" s="5" t="n">
        <v>2066</v>
      </c>
      <c r="D13" s="5" t="n">
        <v>24423</v>
      </c>
    </row>
    <row r="14">
      <c r="A14" s="4" t="inlineStr">
        <is>
          <t>Current portion of long-term debt</t>
        </is>
      </c>
      <c r="B14" s="5" t="n">
        <v>2066</v>
      </c>
      <c r="D14" s="6" t="n">
        <v>17500</v>
      </c>
    </row>
    <row r="15">
      <c r="A15" s="4" t="inlineStr">
        <is>
          <t>Notes Payable, Other Payables | LCC Note Payable | West Virginia</t>
        </is>
      </c>
    </row>
    <row r="16">
      <c r="A16" s="3" t="inlineStr">
        <is>
          <t>Business Acquisition, Contingent Consideration [Line Items]</t>
        </is>
      </c>
    </row>
    <row r="17">
      <c r="A17" s="4" t="inlineStr">
        <is>
          <t>Final principal payment</t>
        </is>
      </c>
      <c r="C17" s="6" t="n">
        <v>7700</v>
      </c>
    </row>
    <row r="18">
      <c r="A18" s="4" t="inlineStr">
        <is>
          <t>Surety collateral returned</t>
        </is>
      </c>
      <c r="C18" s="6" t="n">
        <v>13982</v>
      </c>
    </row>
    <row r="19">
      <c r="A19" s="4" t="inlineStr">
        <is>
          <t>Notes Payable, Other Payables | LCC Note Payable | Kentucky</t>
        </is>
      </c>
    </row>
    <row r="20">
      <c r="A20" s="3" t="inlineStr">
        <is>
          <t>Business Acquisition, Contingent Consideration [Line Items]</t>
        </is>
      </c>
    </row>
    <row r="21">
      <c r="A21" s="4" t="inlineStr">
        <is>
          <t>Outstanding borrowings</t>
        </is>
      </c>
      <c r="B21" s="6" t="n">
        <v>2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Obligations - Summary of Acquisition-Related Obligations (Details) - USD ($) $ in Thousands</t>
        </is>
      </c>
      <c r="B1" s="2" t="inlineStr">
        <is>
          <t>Sep. 30, 2021</t>
        </is>
      </c>
      <c r="C1" s="2" t="inlineStr">
        <is>
          <t>Dec. 31, 2020</t>
        </is>
      </c>
    </row>
    <row r="2">
      <c r="A2" s="3" t="inlineStr">
        <is>
          <t>Fair Value, Option, Quantitative Disclosures [Line Items]</t>
        </is>
      </c>
    </row>
    <row r="3">
      <c r="A3" s="4" t="inlineStr">
        <is>
          <t>Discount</t>
        </is>
      </c>
      <c r="B3" s="6" t="n">
        <v>-487</v>
      </c>
      <c r="C3" s="6" t="n">
        <v>-1491</v>
      </c>
    </row>
    <row r="4">
      <c r="A4" s="4" t="inlineStr">
        <is>
          <t>Total acquisition-related obligations</t>
        </is>
      </c>
      <c r="B4" s="5" t="n">
        <v>45232</v>
      </c>
      <c r="C4" s="5" t="n">
        <v>39867</v>
      </c>
    </row>
    <row r="5">
      <c r="A5" s="4" t="inlineStr">
        <is>
          <t>Less current portion</t>
        </is>
      </c>
      <c r="B5" s="5" t="n">
        <v>-26266</v>
      </c>
      <c r="C5" s="5" t="n">
        <v>-19099</v>
      </c>
    </row>
    <row r="6">
      <c r="A6" s="4" t="inlineStr">
        <is>
          <t>Acquisition-related obligations, net of current portion</t>
        </is>
      </c>
      <c r="B6" s="5" t="n">
        <v>18966</v>
      </c>
      <c r="C6" s="5" t="n">
        <v>20768</v>
      </c>
    </row>
    <row r="7">
      <c r="A7" s="4" t="inlineStr">
        <is>
          <t>Contingent Revenue Obligation</t>
        </is>
      </c>
    </row>
    <row r="8">
      <c r="A8" s="3" t="inlineStr">
        <is>
          <t>Fair Value, Option, Quantitative Disclosures [Line Items]</t>
        </is>
      </c>
    </row>
    <row r="9">
      <c r="A9" s="4" t="inlineStr">
        <is>
          <t>Total acquisition-related obligations - long-term, gross</t>
        </is>
      </c>
      <c r="B9" s="5" t="n">
        <v>35580</v>
      </c>
      <c r="C9" s="5" t="n">
        <v>28967</v>
      </c>
    </row>
    <row r="10">
      <c r="A10" s="4" t="inlineStr">
        <is>
          <t>Total acquisition-related obligations</t>
        </is>
      </c>
      <c r="B10" s="5" t="n">
        <v>35580</v>
      </c>
      <c r="C10" s="5" t="n">
        <v>28967</v>
      </c>
    </row>
    <row r="11">
      <c r="A11" s="4" t="inlineStr">
        <is>
          <t>Less current portion</t>
        </is>
      </c>
      <c r="B11" s="5" t="n">
        <v>-16614</v>
      </c>
      <c r="C11" s="5" t="n">
        <v>-11393</v>
      </c>
    </row>
    <row r="12">
      <c r="A12" s="4" t="inlineStr">
        <is>
          <t>Environmental Settlement Obligations</t>
        </is>
      </c>
    </row>
    <row r="13">
      <c r="A13" s="3" t="inlineStr">
        <is>
          <t>Fair Value, Option, Quantitative Disclosures [Line Items]</t>
        </is>
      </c>
    </row>
    <row r="14">
      <c r="A14" s="4" t="inlineStr">
        <is>
          <t>Total acquisition-related obligations - long-term, gross</t>
        </is>
      </c>
      <c r="B14" s="5" t="n">
        <v>8139</v>
      </c>
      <c r="C14" s="5" t="n">
        <v>10391</v>
      </c>
    </row>
    <row r="15">
      <c r="A15" s="4" t="inlineStr">
        <is>
          <t>UMWA Funds Settlement Liability</t>
        </is>
      </c>
    </row>
    <row r="16">
      <c r="A16" s="3" t="inlineStr">
        <is>
          <t>Fair Value, Option, Quantitative Disclosures [Line Items]</t>
        </is>
      </c>
    </row>
    <row r="17">
      <c r="A17" s="4" t="inlineStr">
        <is>
          <t>Total acquisition-related obligations - long-term, gross</t>
        </is>
      </c>
      <c r="B17" s="6" t="n">
        <v>2000</v>
      </c>
      <c r="C17" s="6" t="n">
        <v>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quisition-Related Obligations - Narrative (Details) - USD ($) $ in Thousands</t>
        </is>
      </c>
      <c r="B1" s="2" t="inlineStr">
        <is>
          <t>3 Months Ended</t>
        </is>
      </c>
    </row>
    <row r="2">
      <c r="B2" s="2" t="inlineStr">
        <is>
          <t>Jun. 30, 2021</t>
        </is>
      </c>
      <c r="C2" s="2" t="inlineStr">
        <is>
          <t>Sep. 30, 2021</t>
        </is>
      </c>
      <c r="D2" s="2" t="inlineStr">
        <is>
          <t>Dec. 31, 2020</t>
        </is>
      </c>
    </row>
    <row r="3">
      <c r="A3" s="3" t="inlineStr">
        <is>
          <t>Business Acquisition, Contingent Consideration [Line Items]</t>
        </is>
      </c>
    </row>
    <row r="4">
      <c r="A4" s="4" t="inlineStr">
        <is>
          <t>Acquisition related obligations</t>
        </is>
      </c>
      <c r="C4" s="6" t="n">
        <v>45232</v>
      </c>
      <c r="D4" s="6" t="n">
        <v>39867</v>
      </c>
    </row>
    <row r="5">
      <c r="A5" s="4" t="inlineStr">
        <is>
          <t>Acquisition related obligations, current</t>
        </is>
      </c>
      <c r="C5" s="5" t="n">
        <v>26266</v>
      </c>
      <c r="D5" s="5" t="n">
        <v>19099</v>
      </c>
    </row>
    <row r="6">
      <c r="A6" s="4" t="inlineStr">
        <is>
          <t>Contingent Revenue Obligation</t>
        </is>
      </c>
    </row>
    <row r="7">
      <c r="A7" s="3" t="inlineStr">
        <is>
          <t>Business Acquisition, Contingent Consideration [Line Items]</t>
        </is>
      </c>
    </row>
    <row r="8">
      <c r="A8" s="4" t="inlineStr">
        <is>
          <t>Acquisition related obligations</t>
        </is>
      </c>
      <c r="C8" s="5" t="n">
        <v>35580</v>
      </c>
      <c r="D8" s="5" t="n">
        <v>28967</v>
      </c>
    </row>
    <row r="9">
      <c r="A9" s="4" t="inlineStr">
        <is>
          <t>Acquisition related obligations, current</t>
        </is>
      </c>
      <c r="C9" s="6" t="n">
        <v>16614</v>
      </c>
      <c r="D9" s="6" t="n">
        <v>11393</v>
      </c>
    </row>
    <row r="10">
      <c r="A10" s="4" t="inlineStr">
        <is>
          <t>Payments for acquisition-related obligations</t>
        </is>
      </c>
      <c r="B10" s="6" t="n">
        <v>113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 Retirement Obligation, Roll Forward Analysis [Roll Forward]</t>
        </is>
      </c>
    </row>
    <row r="4">
      <c r="A4" s="4" t="inlineStr">
        <is>
          <t>Total asset retirement obligations at December 31, 2020</t>
        </is>
      </c>
      <c r="D4" s="6" t="n">
        <v>165064</v>
      </c>
    </row>
    <row r="5">
      <c r="A5" s="4" t="inlineStr">
        <is>
          <t>Accretion for the period</t>
        </is>
      </c>
      <c r="B5" s="6" t="n">
        <v>6674</v>
      </c>
      <c r="C5" s="6" t="n">
        <v>6737</v>
      </c>
      <c r="D5" s="5" t="n">
        <v>19970</v>
      </c>
      <c r="E5" s="6" t="n">
        <v>19945</v>
      </c>
    </row>
    <row r="6">
      <c r="A6" s="4" t="inlineStr">
        <is>
          <t>Sites added during the period</t>
        </is>
      </c>
      <c r="D6" s="5" t="n">
        <v>756</v>
      </c>
    </row>
    <row r="7">
      <c r="A7" s="4" t="inlineStr">
        <is>
          <t>Revisions in estimated cash flows</t>
        </is>
      </c>
      <c r="D7" s="5" t="n">
        <v>-500</v>
      </c>
    </row>
    <row r="8">
      <c r="A8" s="4" t="inlineStr">
        <is>
          <t>Expenditures for the period</t>
        </is>
      </c>
      <c r="D8" s="5" t="n">
        <v>-12630</v>
      </c>
    </row>
    <row r="9">
      <c r="A9" s="4" t="inlineStr">
        <is>
          <t>Total asset retirement obligations at September 30, 2021</t>
        </is>
      </c>
      <c r="B9" s="5" t="n">
        <v>172660</v>
      </c>
      <c r="D9" s="5" t="n">
        <v>172660</v>
      </c>
      <c r="F9" s="6" t="n">
        <v>165064</v>
      </c>
    </row>
    <row r="10">
      <c r="A10" s="4" t="inlineStr">
        <is>
          <t>Less current portion</t>
        </is>
      </c>
      <c r="B10" s="5" t="n">
        <v>-30735</v>
      </c>
      <c r="D10" s="5" t="n">
        <v>-30735</v>
      </c>
      <c r="F10" s="5" t="n">
        <v>-24990</v>
      </c>
    </row>
    <row r="11">
      <c r="A11" s="4" t="inlineStr">
        <is>
          <t>Long-term portion</t>
        </is>
      </c>
      <c r="B11" s="6" t="n">
        <v>141925</v>
      </c>
      <c r="D11" s="6" t="n">
        <v>141925</v>
      </c>
      <c r="F11" s="6" t="n">
        <v>1400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31345</v>
      </c>
      <c r="C4" s="6" t="n">
        <v>-346746</v>
      </c>
    </row>
    <row r="5">
      <c r="A5" s="3" t="inlineStr">
        <is>
          <t>Adjustments to reconcile net income (loss) to net cash provided by operating activities:</t>
        </is>
      </c>
    </row>
    <row r="6">
      <c r="A6" s="4" t="inlineStr">
        <is>
          <t>Depreciation, depletion and amortization</t>
        </is>
      </c>
      <c r="B6" s="5" t="n">
        <v>80261</v>
      </c>
      <c r="C6" s="5" t="n">
        <v>154466</v>
      </c>
    </row>
    <row r="7">
      <c r="A7" s="4" t="inlineStr">
        <is>
          <t>Amortization of acquired intangibles, net</t>
        </is>
      </c>
      <c r="B7" s="5" t="n">
        <v>9402</v>
      </c>
      <c r="C7" s="5" t="n">
        <v>5180</v>
      </c>
    </row>
    <row r="8">
      <c r="A8" s="4" t="inlineStr">
        <is>
          <t>Accretion of acquisition-related obligations discount</t>
        </is>
      </c>
      <c r="B8" s="5" t="n">
        <v>1004</v>
      </c>
      <c r="C8" s="5" t="n">
        <v>2882</v>
      </c>
    </row>
    <row r="9">
      <c r="A9" s="4" t="inlineStr">
        <is>
          <t>Amortization of debt issuance costs and accretion of debt discount</t>
        </is>
      </c>
      <c r="B9" s="5" t="n">
        <v>9351</v>
      </c>
      <c r="C9" s="5" t="n">
        <v>11087</v>
      </c>
    </row>
    <row r="10">
      <c r="A10" s="4" t="inlineStr">
        <is>
          <t>Mark-to-market adjustment for acquisition-related obligations</t>
        </is>
      </c>
      <c r="B10" s="5" t="n">
        <v>18009</v>
      </c>
      <c r="C10" s="5" t="n">
        <v>-13425</v>
      </c>
    </row>
    <row r="11">
      <c r="A11" s="4" t="inlineStr">
        <is>
          <t>Gain on disposal of assets</t>
        </is>
      </c>
      <c r="B11" s="5" t="n">
        <v>-5342</v>
      </c>
      <c r="C11" s="5" t="n">
        <v>-2179</v>
      </c>
    </row>
    <row r="12">
      <c r="A12" s="4" t="inlineStr">
        <is>
          <t>Asset impairment and restructuring</t>
        </is>
      </c>
      <c r="B12" s="5" t="n">
        <v>-561</v>
      </c>
      <c r="C12" s="5" t="n">
        <v>221453</v>
      </c>
    </row>
    <row r="13">
      <c r="A13" s="4" t="inlineStr">
        <is>
          <t>Accretion on asset retirement obligations</t>
        </is>
      </c>
      <c r="B13" s="5" t="n">
        <v>19970</v>
      </c>
      <c r="C13" s="5" t="n">
        <v>23806</v>
      </c>
    </row>
    <row r="14">
      <c r="A14" s="4" t="inlineStr">
        <is>
          <t>Employee benefit plans, net</t>
        </is>
      </c>
      <c r="B14" s="5" t="n">
        <v>6685</v>
      </c>
      <c r="C14" s="5" t="n">
        <v>15135</v>
      </c>
    </row>
    <row r="15">
      <c r="A15" s="4" t="inlineStr">
        <is>
          <t>Deferred income taxes</t>
        </is>
      </c>
      <c r="B15" s="5" t="n">
        <v>-1</v>
      </c>
      <c r="C15" s="5" t="n">
        <v>33011</v>
      </c>
    </row>
    <row r="16">
      <c r="A16" s="4" t="inlineStr">
        <is>
          <t>Stock-based compensation</t>
        </is>
      </c>
      <c r="B16" s="5" t="n">
        <v>4351</v>
      </c>
      <c r="C16" s="5" t="n">
        <v>4200</v>
      </c>
    </row>
    <row r="17">
      <c r="A17" s="4" t="inlineStr">
        <is>
          <t>Equity loss in affiliates</t>
        </is>
      </c>
      <c r="B17" s="5" t="n">
        <v>1161</v>
      </c>
      <c r="C17" s="5" t="n">
        <v>3085</v>
      </c>
    </row>
    <row r="18">
      <c r="A18" s="4" t="inlineStr">
        <is>
          <t>Other, net</t>
        </is>
      </c>
      <c r="B18" s="5" t="n">
        <v>-4381</v>
      </c>
      <c r="C18" s="5" t="n">
        <v>-5356</v>
      </c>
    </row>
    <row r="19">
      <c r="A19" s="4" t="inlineStr">
        <is>
          <t>Changes in operating assets and liabilities</t>
        </is>
      </c>
      <c r="B19" s="5" t="n">
        <v>-100681</v>
      </c>
      <c r="C19" s="5" t="n">
        <v>-33566</v>
      </c>
    </row>
    <row r="20">
      <c r="A20" s="4" t="inlineStr">
        <is>
          <t>Net cash provided by operating activities</t>
        </is>
      </c>
      <c r="B20" s="5" t="n">
        <v>70573</v>
      </c>
      <c r="C20" s="5" t="n">
        <v>73033</v>
      </c>
    </row>
    <row r="21">
      <c r="A21" s="3" t="inlineStr">
        <is>
          <t>Investing activities:</t>
        </is>
      </c>
    </row>
    <row r="22">
      <c r="A22" s="4" t="inlineStr">
        <is>
          <t>Capital expenditures</t>
        </is>
      </c>
      <c r="B22" s="5" t="n">
        <v>-60386</v>
      </c>
      <c r="C22" s="5" t="n">
        <v>-118896</v>
      </c>
    </row>
    <row r="23">
      <c r="A23" s="4" t="inlineStr">
        <is>
          <t>Proceeds on disposal of assets</t>
        </is>
      </c>
      <c r="B23" s="5" t="n">
        <v>7471</v>
      </c>
      <c r="C23" s="5" t="n">
        <v>3131</v>
      </c>
    </row>
    <row r="24">
      <c r="A24" s="4" t="inlineStr">
        <is>
          <t>Purchases of investment securities</t>
        </is>
      </c>
      <c r="B24" s="5" t="n">
        <v>-15474</v>
      </c>
      <c r="C24" s="5" t="n">
        <v>-18618</v>
      </c>
    </row>
    <row r="25">
      <c r="A25" s="4" t="inlineStr">
        <is>
          <t>Maturity of investment securities</t>
        </is>
      </c>
      <c r="B25" s="5" t="n">
        <v>10508</v>
      </c>
      <c r="C25" s="5" t="n">
        <v>12678</v>
      </c>
    </row>
    <row r="26">
      <c r="A26" s="4" t="inlineStr">
        <is>
          <t>Capital contributions to equity affiliates</t>
        </is>
      </c>
      <c r="B26" s="5" t="n">
        <v>-4473</v>
      </c>
      <c r="C26" s="5" t="n">
        <v>-3196</v>
      </c>
    </row>
    <row r="27">
      <c r="A27" s="4" t="inlineStr">
        <is>
          <t>Other, net</t>
        </is>
      </c>
      <c r="B27" s="5" t="n">
        <v>52</v>
      </c>
      <c r="C27" s="5" t="n">
        <v>68</v>
      </c>
    </row>
    <row r="28">
      <c r="A28" s="4" t="inlineStr">
        <is>
          <t>Net cash used in investing activities</t>
        </is>
      </c>
      <c r="B28" s="5" t="n">
        <v>-62302</v>
      </c>
      <c r="C28" s="5" t="n">
        <v>-124833</v>
      </c>
    </row>
    <row r="29">
      <c r="A29" s="3" t="inlineStr">
        <is>
          <t>Financing activities:</t>
        </is>
      </c>
    </row>
    <row r="30">
      <c r="A30" s="4" t="inlineStr">
        <is>
          <t>Proceeds from borrowings on long-term debt</t>
        </is>
      </c>
      <c r="B30" s="5" t="n">
        <v>0</v>
      </c>
      <c r="C30" s="5" t="n">
        <v>57500</v>
      </c>
    </row>
    <row r="31">
      <c r="A31" s="4" t="inlineStr">
        <is>
          <t>Repurchases of long-term debt</t>
        </is>
      </c>
      <c r="B31" s="5" t="n">
        <v>-18415</v>
      </c>
      <c r="C31" s="5" t="n">
        <v>0</v>
      </c>
    </row>
    <row r="32">
      <c r="A32" s="4" t="inlineStr">
        <is>
          <t>Principal repayments of long-term debt</t>
        </is>
      </c>
      <c r="B32" s="5" t="n">
        <v>-61869</v>
      </c>
      <c r="C32" s="5" t="n">
        <v>-58315</v>
      </c>
    </row>
    <row r="33">
      <c r="A33" s="4" t="inlineStr">
        <is>
          <t>Principal repayments of financing lease obligations</t>
        </is>
      </c>
      <c r="B33" s="5" t="n">
        <v>-1527</v>
      </c>
      <c r="C33" s="5" t="n">
        <v>-2291</v>
      </c>
    </row>
    <row r="34">
      <c r="A34" s="4" t="inlineStr">
        <is>
          <t>Debt issuance costs</t>
        </is>
      </c>
      <c r="B34" s="5" t="n">
        <v>-319</v>
      </c>
      <c r="C34" s="5" t="n">
        <v>0</v>
      </c>
    </row>
    <row r="35">
      <c r="A35" s="4" t="inlineStr">
        <is>
          <t>Common stock repurchases and related expenses</t>
        </is>
      </c>
      <c r="B35" s="5" t="n">
        <v>-786</v>
      </c>
      <c r="C35" s="5" t="n">
        <v>-171</v>
      </c>
    </row>
    <row r="36">
      <c r="A36" s="4" t="inlineStr">
        <is>
          <t>Net cash used in financing activities</t>
        </is>
      </c>
      <c r="B36" s="5" t="n">
        <v>-82916</v>
      </c>
      <c r="C36" s="5" t="n">
        <v>-3277</v>
      </c>
    </row>
    <row r="37">
      <c r="A37" s="4" t="inlineStr">
        <is>
          <t>Net decrease in cash and cash equivalents and restricted cash</t>
        </is>
      </c>
      <c r="B37" s="5" t="n">
        <v>-74645</v>
      </c>
      <c r="C37" s="5" t="n">
        <v>-55077</v>
      </c>
    </row>
    <row r="38">
      <c r="A38" s="4" t="inlineStr">
        <is>
          <t>Cash and cash equivalents and restricted cash at beginning of period</t>
        </is>
      </c>
      <c r="B38" s="5" t="n">
        <v>244571</v>
      </c>
      <c r="C38" s="5" t="n">
        <v>347680</v>
      </c>
    </row>
    <row r="39">
      <c r="A39" s="4" t="inlineStr">
        <is>
          <t>Cash and cash equivalents and restricted cash at end of period</t>
        </is>
      </c>
      <c r="B39" s="5" t="n">
        <v>169926</v>
      </c>
      <c r="C39" s="5" t="n">
        <v>292603</v>
      </c>
    </row>
    <row r="40">
      <c r="A40" s="3" t="inlineStr">
        <is>
          <t>Reconciliation of Cash and Cash Equivalents and Restricted Cash</t>
        </is>
      </c>
    </row>
    <row r="41">
      <c r="A41" s="4" t="inlineStr">
        <is>
          <t>Cash and cash equivalents</t>
        </is>
      </c>
      <c r="B41" s="5" t="n">
        <v>78283</v>
      </c>
      <c r="C41" s="5" t="n">
        <v>161434</v>
      </c>
    </row>
    <row r="42">
      <c r="A42" s="4" t="inlineStr">
        <is>
          <t>Short-term restricted cash (included in prepaid expenses and other current assets)</t>
        </is>
      </c>
      <c r="B42" s="5" t="n">
        <v>7642</v>
      </c>
      <c r="C42" s="5" t="n">
        <v>7104</v>
      </c>
    </row>
    <row r="43">
      <c r="A43" s="4" t="inlineStr">
        <is>
          <t>Long-term restricted cash</t>
        </is>
      </c>
      <c r="B43" s="5" t="n">
        <v>84001</v>
      </c>
      <c r="C43" s="5" t="n">
        <v>124065</v>
      </c>
    </row>
    <row r="44">
      <c r="A44" s="4" t="inlineStr">
        <is>
          <t>Total cash and cash equivalents and restricted cash shown in the Condensed Consolidated Statements of Cash Flows</t>
        </is>
      </c>
      <c r="B44" s="6" t="n">
        <v>169926</v>
      </c>
      <c r="C44" s="6" t="n">
        <v>2926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ummary of Long-Term Debt (Details) - USD ($) $ in Thousands</t>
        </is>
      </c>
      <c r="B1" s="2" t="inlineStr">
        <is>
          <t>Sep. 30, 2021</t>
        </is>
      </c>
      <c r="C1" s="2" t="inlineStr">
        <is>
          <t>Dec. 31, 2020</t>
        </is>
      </c>
    </row>
    <row r="2">
      <c r="A2" s="4" t="inlineStr">
        <is>
          <t>Carrying Amount</t>
        </is>
      </c>
    </row>
    <row r="3">
      <c r="A3" s="3" t="inlineStr">
        <is>
          <t>Fair Value, Assets and Liabilities Measured on Recurring and Nonrecurring Basis [Line Items]</t>
        </is>
      </c>
    </row>
    <row r="4">
      <c r="A4" s="4" t="inlineStr">
        <is>
          <t>Total long term debt</t>
        </is>
      </c>
      <c r="B4" s="6" t="n">
        <v>499084</v>
      </c>
      <c r="C4" s="6" t="n">
        <v>574052</v>
      </c>
    </row>
    <row r="5">
      <c r="A5" s="4" t="inlineStr">
        <is>
          <t>Carrying Amount | Term Loan Agreement | Term Loan Credit Facility - due June 2024</t>
        </is>
      </c>
    </row>
    <row r="6">
      <c r="A6" s="3" t="inlineStr">
        <is>
          <t>Fair Value, Assets and Liabilities Measured on Recurring and Nonrecurring Basis [Line Items]</t>
        </is>
      </c>
    </row>
    <row r="7">
      <c r="A7" s="4" t="inlineStr">
        <is>
          <t>Total long term debt</t>
        </is>
      </c>
      <c r="B7" s="5" t="n">
        <v>492092</v>
      </c>
      <c r="C7" s="5" t="n">
        <v>540643</v>
      </c>
    </row>
    <row r="8">
      <c r="A8" s="4" t="inlineStr">
        <is>
          <t>Carrying Amount | Line of Credit | ABL Facility - due April 2022</t>
        </is>
      </c>
    </row>
    <row r="9">
      <c r="A9" s="3" t="inlineStr">
        <is>
          <t>Fair Value, Assets and Liabilities Measured on Recurring and Nonrecurring Basis [Line Items]</t>
        </is>
      </c>
    </row>
    <row r="10">
      <c r="A10" s="4" t="inlineStr">
        <is>
          <t>Total long term debt</t>
        </is>
      </c>
      <c r="C10" s="5" t="n">
        <v>3350</v>
      </c>
    </row>
    <row r="11">
      <c r="A11" s="4" t="inlineStr">
        <is>
          <t>Carrying Amount | Note Payable | LCC Note Payable</t>
        </is>
      </c>
    </row>
    <row r="12">
      <c r="A12" s="3" t="inlineStr">
        <is>
          <t>Fair Value, Assets and Liabilities Measured on Recurring and Nonrecurring Basis [Line Items]</t>
        </is>
      </c>
    </row>
    <row r="13">
      <c r="A13" s="4" t="inlineStr">
        <is>
          <t>Total long term debt</t>
        </is>
      </c>
      <c r="B13" s="5" t="n">
        <v>2066</v>
      </c>
      <c r="C13" s="5" t="n">
        <v>24423</v>
      </c>
    </row>
    <row r="14">
      <c r="A14" s="4" t="inlineStr">
        <is>
          <t>Carrying Amount | Note Payable | LCC Water Treatment Obligation</t>
        </is>
      </c>
    </row>
    <row r="15">
      <c r="A15" s="3" t="inlineStr">
        <is>
          <t>Fair Value, Assets and Liabilities Measured on Recurring and Nonrecurring Basis [Line Items]</t>
        </is>
      </c>
    </row>
    <row r="16">
      <c r="A16" s="4" t="inlineStr">
        <is>
          <t>Total long term debt</t>
        </is>
      </c>
      <c r="B16" s="5" t="n">
        <v>4926</v>
      </c>
      <c r="C16" s="5" t="n">
        <v>5636</v>
      </c>
    </row>
    <row r="17">
      <c r="A17" s="4" t="inlineStr">
        <is>
          <t>Fair Value, Measurements, Nonrecurring | Total Fair Value</t>
        </is>
      </c>
    </row>
    <row r="18">
      <c r="A18" s="3" t="inlineStr">
        <is>
          <t>Fair Value, Assets and Liabilities Measured on Recurring and Nonrecurring Basis [Line Items]</t>
        </is>
      </c>
    </row>
    <row r="19">
      <c r="A19" s="4" t="inlineStr">
        <is>
          <t>Total long term debt</t>
        </is>
      </c>
      <c r="B19" s="5" t="n">
        <v>501709</v>
      </c>
      <c r="C19" s="5" t="n">
        <v>407280</v>
      </c>
    </row>
    <row r="20">
      <c r="A20" s="4" t="inlineStr">
        <is>
          <t>Fair Value, Measurements, Nonrecurring | Total Fair Value | Quoted Prices in Active Markets (Level 1)</t>
        </is>
      </c>
    </row>
    <row r="21">
      <c r="A21" s="3" t="inlineStr">
        <is>
          <t>Fair Value, Assets and Liabilities Measured on Recurring and Nonrecurring Basis [Line Items]</t>
        </is>
      </c>
    </row>
    <row r="22">
      <c r="A22" s="4" t="inlineStr">
        <is>
          <t>Total long term debt</t>
        </is>
      </c>
      <c r="B22" s="5" t="n">
        <v>0</v>
      </c>
      <c r="C22" s="5" t="n">
        <v>0</v>
      </c>
    </row>
    <row r="23">
      <c r="A23" s="4" t="inlineStr">
        <is>
          <t>Fair Value, Measurements, Nonrecurring | Total Fair Value | Significant Other Observable Inputs (Level 2)</t>
        </is>
      </c>
    </row>
    <row r="24">
      <c r="A24" s="3" t="inlineStr">
        <is>
          <t>Fair Value, Assets and Liabilities Measured on Recurring and Nonrecurring Basis [Line Items]</t>
        </is>
      </c>
    </row>
    <row r="25">
      <c r="A25" s="4" t="inlineStr">
        <is>
          <t>Total long term debt</t>
        </is>
      </c>
      <c r="B25" s="5" t="n">
        <v>494753</v>
      </c>
      <c r="C25" s="5" t="n">
        <v>379614</v>
      </c>
    </row>
    <row r="26">
      <c r="A26" s="4" t="inlineStr">
        <is>
          <t>Fair Value, Measurements, Nonrecurring | Total Fair Value | Significant Unobservable Inputs (Level 3)</t>
        </is>
      </c>
    </row>
    <row r="27">
      <c r="A27" s="3" t="inlineStr">
        <is>
          <t>Fair Value, Assets and Liabilities Measured on Recurring and Nonrecurring Basis [Line Items]</t>
        </is>
      </c>
    </row>
    <row r="28">
      <c r="A28" s="4" t="inlineStr">
        <is>
          <t>Total long term debt</t>
        </is>
      </c>
      <c r="B28" s="5" t="n">
        <v>6956</v>
      </c>
      <c r="C28" s="5" t="n">
        <v>27666</v>
      </c>
    </row>
    <row r="29">
      <c r="A29" s="4" t="inlineStr">
        <is>
          <t>Fair Value, Measurements, Nonrecurring | Total Fair Value | Term Loan Agreement | Term Loan Credit Facility - due June 2024</t>
        </is>
      </c>
    </row>
    <row r="30">
      <c r="A30" s="3" t="inlineStr">
        <is>
          <t>Fair Value, Assets and Liabilities Measured on Recurring and Nonrecurring Basis [Line Items]</t>
        </is>
      </c>
    </row>
    <row r="31">
      <c r="A31" s="4" t="inlineStr">
        <is>
          <t>Total long term debt</t>
        </is>
      </c>
      <c r="B31" s="5" t="n">
        <v>494753</v>
      </c>
      <c r="C31" s="5" t="n">
        <v>379614</v>
      </c>
    </row>
    <row r="32">
      <c r="A32" s="4" t="inlineStr">
        <is>
          <t>Fair Value, Measurements, Nonrecurring | Total Fair Value | Term Loan Agreement | Term Loan Credit Facility - due June 2024 | Quoted Prices in Active Markets (Level 1)</t>
        </is>
      </c>
    </row>
    <row r="33">
      <c r="A33" s="3" t="inlineStr">
        <is>
          <t>Fair Value, Assets and Liabilities Measured on Recurring and Nonrecurring Basis [Line Items]</t>
        </is>
      </c>
    </row>
    <row r="34">
      <c r="A34" s="4" t="inlineStr">
        <is>
          <t>Total long term debt</t>
        </is>
      </c>
      <c r="B34" s="5" t="n">
        <v>0</v>
      </c>
      <c r="C34" s="5" t="n">
        <v>0</v>
      </c>
    </row>
    <row r="35">
      <c r="A35" s="4" t="inlineStr">
        <is>
          <t>Fair Value, Measurements, Nonrecurring | Total Fair Value | Term Loan Agreement | Term Loan Credit Facility - due June 2024 | Significant Other Observable Inputs (Level 2)</t>
        </is>
      </c>
    </row>
    <row r="36">
      <c r="A36" s="3" t="inlineStr">
        <is>
          <t>Fair Value, Assets and Liabilities Measured on Recurring and Nonrecurring Basis [Line Items]</t>
        </is>
      </c>
    </row>
    <row r="37">
      <c r="A37" s="4" t="inlineStr">
        <is>
          <t>Total long term debt</t>
        </is>
      </c>
      <c r="B37" s="5" t="n">
        <v>494753</v>
      </c>
      <c r="C37" s="5" t="n">
        <v>379614</v>
      </c>
    </row>
    <row r="38">
      <c r="A38" s="4" t="inlineStr">
        <is>
          <t>Fair Value, Measurements, Nonrecurring | Total Fair Value | Term Loan Agreement | Term Loan Credit Facility - due June 2024 | Significant Unobservable Inputs (Level 3)</t>
        </is>
      </c>
    </row>
    <row r="39">
      <c r="A39" s="3" t="inlineStr">
        <is>
          <t>Fair Value, Assets and Liabilities Measured on Recurring and Nonrecurring Basis [Line Items]</t>
        </is>
      </c>
    </row>
    <row r="40">
      <c r="A40" s="4" t="inlineStr">
        <is>
          <t>Total long term debt</t>
        </is>
      </c>
      <c r="B40" s="5" t="n">
        <v>0</v>
      </c>
      <c r="C40" s="5" t="n">
        <v>0</v>
      </c>
    </row>
    <row r="41">
      <c r="A41" s="4" t="inlineStr">
        <is>
          <t>Fair Value, Measurements, Nonrecurring | Total Fair Value | Line of Credit | ABL Facility - due April 2022</t>
        </is>
      </c>
    </row>
    <row r="42">
      <c r="A42" s="3" t="inlineStr">
        <is>
          <t>Fair Value, Assets and Liabilities Measured on Recurring and Nonrecurring Basis [Line Items]</t>
        </is>
      </c>
    </row>
    <row r="43">
      <c r="A43" s="4" t="inlineStr">
        <is>
          <t>Total long term debt</t>
        </is>
      </c>
      <c r="C43" s="5" t="n">
        <v>3057</v>
      </c>
    </row>
    <row r="44">
      <c r="A44" s="4" t="inlineStr">
        <is>
          <t>Fair Value, Measurements, Nonrecurring | Total Fair Value | Line of Credit | ABL Facility - due April 2022 | Quoted Prices in Active Markets (Level 1)</t>
        </is>
      </c>
    </row>
    <row r="45">
      <c r="A45" s="3" t="inlineStr">
        <is>
          <t>Fair Value, Assets and Liabilities Measured on Recurring and Nonrecurring Basis [Line Items]</t>
        </is>
      </c>
    </row>
    <row r="46">
      <c r="A46" s="4" t="inlineStr">
        <is>
          <t>Total long term debt</t>
        </is>
      </c>
      <c r="C46" s="5" t="n">
        <v>0</v>
      </c>
    </row>
    <row r="47">
      <c r="A47" s="4" t="inlineStr">
        <is>
          <t>Fair Value, Measurements, Nonrecurring | Total Fair Value | Line of Credit | ABL Facility - due April 2022 | Significant Other Observable Inputs (Level 2)</t>
        </is>
      </c>
    </row>
    <row r="48">
      <c r="A48" s="3" t="inlineStr">
        <is>
          <t>Fair Value, Assets and Liabilities Measured on Recurring and Nonrecurring Basis [Line Items]</t>
        </is>
      </c>
    </row>
    <row r="49">
      <c r="A49" s="4" t="inlineStr">
        <is>
          <t>Total long term debt</t>
        </is>
      </c>
      <c r="C49" s="5" t="n">
        <v>0</v>
      </c>
    </row>
    <row r="50">
      <c r="A50" s="4" t="inlineStr">
        <is>
          <t>Fair Value, Measurements, Nonrecurring | Total Fair Value | Line of Credit | ABL Facility - due April 2022 | Significant Unobservable Inputs (Level 3)</t>
        </is>
      </c>
    </row>
    <row r="51">
      <c r="A51" s="3" t="inlineStr">
        <is>
          <t>Fair Value, Assets and Liabilities Measured on Recurring and Nonrecurring Basis [Line Items]</t>
        </is>
      </c>
    </row>
    <row r="52">
      <c r="A52" s="4" t="inlineStr">
        <is>
          <t>Total long term debt</t>
        </is>
      </c>
      <c r="C52" s="5" t="n">
        <v>3057</v>
      </c>
    </row>
    <row r="53">
      <c r="A53" s="4" t="inlineStr">
        <is>
          <t>Fair Value, Measurements, Nonrecurring | Total Fair Value | Note Payable | LCC Note Payable</t>
        </is>
      </c>
    </row>
    <row r="54">
      <c r="A54" s="3" t="inlineStr">
        <is>
          <t>Fair Value, Assets and Liabilities Measured on Recurring and Nonrecurring Basis [Line Items]</t>
        </is>
      </c>
    </row>
    <row r="55">
      <c r="A55" s="4" t="inlineStr">
        <is>
          <t>Total long term debt</t>
        </is>
      </c>
      <c r="B55" s="5" t="n">
        <v>2054</v>
      </c>
      <c r="C55" s="5" t="n">
        <v>20328</v>
      </c>
    </row>
    <row r="56">
      <c r="A56" s="4" t="inlineStr">
        <is>
          <t>Fair Value, Measurements, Nonrecurring | Total Fair Value | Note Payable | LCC Note Payable | Quoted Prices in Active Markets (Level 1)</t>
        </is>
      </c>
    </row>
    <row r="57">
      <c r="A57" s="3" t="inlineStr">
        <is>
          <t>Fair Value, Assets and Liabilities Measured on Recurring and Nonrecurring Basis [Line Items]</t>
        </is>
      </c>
    </row>
    <row r="58">
      <c r="A58" s="4" t="inlineStr">
        <is>
          <t>Total long term debt</t>
        </is>
      </c>
      <c r="B58" s="5" t="n">
        <v>0</v>
      </c>
      <c r="C58" s="5" t="n">
        <v>0</v>
      </c>
    </row>
    <row r="59">
      <c r="A59" s="4" t="inlineStr">
        <is>
          <t>Fair Value, Measurements, Nonrecurring | Total Fair Value | Note Payable | LCC Note Payable | Significant Other Observable Inputs (Level 2)</t>
        </is>
      </c>
    </row>
    <row r="60">
      <c r="A60" s="3" t="inlineStr">
        <is>
          <t>Fair Value, Assets and Liabilities Measured on Recurring and Nonrecurring Basis [Line Items]</t>
        </is>
      </c>
    </row>
    <row r="61">
      <c r="A61" s="4" t="inlineStr">
        <is>
          <t>Total long term debt</t>
        </is>
      </c>
      <c r="B61" s="5" t="n">
        <v>0</v>
      </c>
      <c r="C61" s="5" t="n">
        <v>0</v>
      </c>
    </row>
    <row r="62">
      <c r="A62" s="4" t="inlineStr">
        <is>
          <t>Fair Value, Measurements, Nonrecurring | Total Fair Value | Note Payable | LCC Note Payable | Significant Unobservable Inputs (Level 3)</t>
        </is>
      </c>
    </row>
    <row r="63">
      <c r="A63" s="3" t="inlineStr">
        <is>
          <t>Fair Value, Assets and Liabilities Measured on Recurring and Nonrecurring Basis [Line Items]</t>
        </is>
      </c>
    </row>
    <row r="64">
      <c r="A64" s="4" t="inlineStr">
        <is>
          <t>Total long term debt</t>
        </is>
      </c>
      <c r="B64" s="5" t="n">
        <v>2054</v>
      </c>
      <c r="C64" s="5" t="n">
        <v>20328</v>
      </c>
    </row>
    <row r="65">
      <c r="A65" s="4" t="inlineStr">
        <is>
          <t>Fair Value, Measurements, Nonrecurring | Total Fair Value | Note Payable | LCC Water Treatment Obligation</t>
        </is>
      </c>
    </row>
    <row r="66">
      <c r="A66" s="3" t="inlineStr">
        <is>
          <t>Fair Value, Assets and Liabilities Measured on Recurring and Nonrecurring Basis [Line Items]</t>
        </is>
      </c>
    </row>
    <row r="67">
      <c r="A67" s="4" t="inlineStr">
        <is>
          <t>Total long term debt</t>
        </is>
      </c>
      <c r="B67" s="5" t="n">
        <v>4902</v>
      </c>
      <c r="C67" s="5" t="n">
        <v>4281</v>
      </c>
    </row>
    <row r="68">
      <c r="A68" s="4" t="inlineStr">
        <is>
          <t>Fair Value, Measurements, Nonrecurring | Total Fair Value | Note Payable | LCC Water Treatment Obligation | Quoted Prices in Active Markets (Level 1)</t>
        </is>
      </c>
    </row>
    <row r="69">
      <c r="A69" s="3" t="inlineStr">
        <is>
          <t>Fair Value, Assets and Liabilities Measured on Recurring and Nonrecurring Basis [Line Items]</t>
        </is>
      </c>
    </row>
    <row r="70">
      <c r="A70" s="4" t="inlineStr">
        <is>
          <t>Total long term debt</t>
        </is>
      </c>
      <c r="B70" s="5" t="n">
        <v>0</v>
      </c>
      <c r="C70" s="5" t="n">
        <v>0</v>
      </c>
    </row>
    <row r="71">
      <c r="A71" s="4" t="inlineStr">
        <is>
          <t>Fair Value, Measurements, Nonrecurring | Total Fair Value | Note Payable | LCC Water Treatment Obligation | Significant Other Observable Inputs (Level 2)</t>
        </is>
      </c>
    </row>
    <row r="72">
      <c r="A72" s="3" t="inlineStr">
        <is>
          <t>Fair Value, Assets and Liabilities Measured on Recurring and Nonrecurring Basis [Line Items]</t>
        </is>
      </c>
    </row>
    <row r="73">
      <c r="A73" s="4" t="inlineStr">
        <is>
          <t>Total long term debt</t>
        </is>
      </c>
      <c r="B73" s="5" t="n">
        <v>0</v>
      </c>
      <c r="C73" s="5" t="n">
        <v>0</v>
      </c>
    </row>
    <row r="74">
      <c r="A74" s="4" t="inlineStr">
        <is>
          <t>Fair Value, Measurements, Nonrecurring | Total Fair Value | Note Payable | LCC Water Treatment Obligation | Significant Unobservable Inputs (Level 3)</t>
        </is>
      </c>
    </row>
    <row r="75">
      <c r="A75" s="3" t="inlineStr">
        <is>
          <t>Fair Value, Assets and Liabilities Measured on Recurring and Nonrecurring Basis [Line Items]</t>
        </is>
      </c>
    </row>
    <row r="76">
      <c r="A76" s="4" t="inlineStr">
        <is>
          <t>Total long term debt</t>
        </is>
      </c>
      <c r="B76" s="6" t="n">
        <v>4902</v>
      </c>
      <c r="C76" s="6" t="n">
        <v>4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Acquisition-related Obligations at Fair Value (Details) - USD ($) $ in Thousands</t>
        </is>
      </c>
      <c r="B1" s="2" t="inlineStr">
        <is>
          <t>Sep. 30, 2021</t>
        </is>
      </c>
      <c r="C1" s="2" t="inlineStr">
        <is>
          <t>Dec. 31, 2020</t>
        </is>
      </c>
    </row>
    <row r="2">
      <c r="A2" s="4" t="inlineStr">
        <is>
          <t>Carrying Amount</t>
        </is>
      </c>
    </row>
    <row r="3">
      <c r="A3" s="3" t="inlineStr">
        <is>
          <t>Fair Value, Assets and Liabilities Measured on Recurring and Nonrecurring Basis [Line Items]</t>
        </is>
      </c>
    </row>
    <row r="4">
      <c r="A4" s="4" t="inlineStr">
        <is>
          <t>Acquisition-related obligations</t>
        </is>
      </c>
      <c r="B4" s="6" t="n">
        <v>9652</v>
      </c>
      <c r="C4" s="6" t="n">
        <v>10899</v>
      </c>
    </row>
    <row r="5">
      <c r="A5" s="4" t="inlineStr">
        <is>
          <t>Carrying Amount | UMWA Funds Settlement Liability</t>
        </is>
      </c>
    </row>
    <row r="6">
      <c r="A6" s="3" t="inlineStr">
        <is>
          <t>Fair Value, Assets and Liabilities Measured on Recurring and Nonrecurring Basis [Line Items]</t>
        </is>
      </c>
    </row>
    <row r="7">
      <c r="A7" s="4" t="inlineStr">
        <is>
          <t>Acquisition-related obligations</t>
        </is>
      </c>
      <c r="B7" s="5" t="n">
        <v>1910</v>
      </c>
      <c r="C7" s="5" t="n">
        <v>1662</v>
      </c>
    </row>
    <row r="8">
      <c r="A8" s="4" t="inlineStr">
        <is>
          <t>Carrying Amount | Environmental Settlement Obligations</t>
        </is>
      </c>
    </row>
    <row r="9">
      <c r="A9" s="3" t="inlineStr">
        <is>
          <t>Fair Value, Assets and Liabilities Measured on Recurring and Nonrecurring Basis [Line Items]</t>
        </is>
      </c>
    </row>
    <row r="10">
      <c r="A10" s="4" t="inlineStr">
        <is>
          <t>Acquisition-related obligations</t>
        </is>
      </c>
      <c r="B10" s="5" t="n">
        <v>7742</v>
      </c>
      <c r="C10" s="5" t="n">
        <v>9237</v>
      </c>
    </row>
    <row r="11">
      <c r="A11" s="4" t="inlineStr">
        <is>
          <t>Fair Value, Measurements, Nonrecurring | Total Fair Value</t>
        </is>
      </c>
    </row>
    <row r="12">
      <c r="A12" s="3" t="inlineStr">
        <is>
          <t>Fair Value, Assets and Liabilities Measured on Recurring and Nonrecurring Basis [Line Items]</t>
        </is>
      </c>
    </row>
    <row r="13">
      <c r="A13" s="4" t="inlineStr">
        <is>
          <t>Acquisition-related obligations</t>
        </is>
      </c>
      <c r="B13" s="5" t="n">
        <v>9657</v>
      </c>
      <c r="C13" s="5" t="n">
        <v>9186</v>
      </c>
    </row>
    <row r="14">
      <c r="A14" s="4" t="inlineStr">
        <is>
          <t>Fair Value, Measurements, Nonrecurring | Total Fair Value | Quoted Prices in Active Markets (Level 1)</t>
        </is>
      </c>
    </row>
    <row r="15">
      <c r="A15" s="3" t="inlineStr">
        <is>
          <t>Fair Value, Assets and Liabilities Measured on Recurring and Nonrecurring Basis [Line Items]</t>
        </is>
      </c>
    </row>
    <row r="16">
      <c r="A16" s="4" t="inlineStr">
        <is>
          <t>Acquisition-related obligations</t>
        </is>
      </c>
      <c r="B16" s="5" t="n">
        <v>0</v>
      </c>
      <c r="C16" s="5" t="n">
        <v>0</v>
      </c>
    </row>
    <row r="17">
      <c r="A17" s="4" t="inlineStr">
        <is>
          <t>Fair Value, Measurements, Nonrecurring | Total Fair Value | Significant Other Observable Inputs (Level 2)</t>
        </is>
      </c>
    </row>
    <row r="18">
      <c r="A18" s="3" t="inlineStr">
        <is>
          <t>Fair Value, Assets and Liabilities Measured on Recurring and Nonrecurring Basis [Line Items]</t>
        </is>
      </c>
    </row>
    <row r="19">
      <c r="A19" s="4" t="inlineStr">
        <is>
          <t>Acquisition-related obligations</t>
        </is>
      </c>
      <c r="B19" s="5" t="n">
        <v>0</v>
      </c>
      <c r="C19" s="5" t="n">
        <v>0</v>
      </c>
    </row>
    <row r="20">
      <c r="A20" s="4" t="inlineStr">
        <is>
          <t>Fair Value, Measurements, Nonrecurring | Total Fair Value | Significant Unobservable Inputs (Level 3)</t>
        </is>
      </c>
    </row>
    <row r="21">
      <c r="A21" s="3" t="inlineStr">
        <is>
          <t>Fair Value, Assets and Liabilities Measured on Recurring and Nonrecurring Basis [Line Items]</t>
        </is>
      </c>
    </row>
    <row r="22">
      <c r="A22" s="4" t="inlineStr">
        <is>
          <t>Acquisition-related obligations</t>
        </is>
      </c>
      <c r="B22" s="5" t="n">
        <v>9657</v>
      </c>
      <c r="C22" s="5" t="n">
        <v>9186</v>
      </c>
    </row>
    <row r="23">
      <c r="A23" s="4" t="inlineStr">
        <is>
          <t>Fair Value, Measurements, Nonrecurring | Total Fair Value | UMWA Funds Settlement Liability</t>
        </is>
      </c>
    </row>
    <row r="24">
      <c r="A24" s="3" t="inlineStr">
        <is>
          <t>Fair Value, Assets and Liabilities Measured on Recurring and Nonrecurring Basis [Line Items]</t>
        </is>
      </c>
    </row>
    <row r="25">
      <c r="A25" s="4" t="inlineStr">
        <is>
          <t>Acquisition-related obligations</t>
        </is>
      </c>
      <c r="B25" s="5" t="n">
        <v>1934</v>
      </c>
      <c r="C25" s="5" t="n">
        <v>1426</v>
      </c>
    </row>
    <row r="26">
      <c r="A26" s="4" t="inlineStr">
        <is>
          <t>Fair Value, Measurements, Nonrecurring | Total Fair Value | UMWA Funds Settlement Liability | Quoted Prices in Active Markets (Level 1)</t>
        </is>
      </c>
    </row>
    <row r="27">
      <c r="A27" s="3" t="inlineStr">
        <is>
          <t>Fair Value, Assets and Liabilities Measured on Recurring and Nonrecurring Basis [Line Items]</t>
        </is>
      </c>
    </row>
    <row r="28">
      <c r="A28" s="4" t="inlineStr">
        <is>
          <t>Acquisition-related obligations</t>
        </is>
      </c>
      <c r="B28" s="5" t="n">
        <v>0</v>
      </c>
      <c r="C28" s="5" t="n">
        <v>0</v>
      </c>
    </row>
    <row r="29">
      <c r="A29" s="4" t="inlineStr">
        <is>
          <t>Fair Value, Measurements, Nonrecurring | Total Fair Value | UMWA Funds Settlement Liability | Significant Other Observable Inputs (Level 2)</t>
        </is>
      </c>
    </row>
    <row r="30">
      <c r="A30" s="3" t="inlineStr">
        <is>
          <t>Fair Value, Assets and Liabilities Measured on Recurring and Nonrecurring Basis [Line Items]</t>
        </is>
      </c>
    </row>
    <row r="31">
      <c r="A31" s="4" t="inlineStr">
        <is>
          <t>Acquisition-related obligations</t>
        </is>
      </c>
      <c r="B31" s="5" t="n">
        <v>0</v>
      </c>
      <c r="C31" s="5" t="n">
        <v>0</v>
      </c>
    </row>
    <row r="32">
      <c r="A32" s="4" t="inlineStr">
        <is>
          <t>Fair Value, Measurements, Nonrecurring | Total Fair Value | UMWA Funds Settlement Liability | Significant Unobservable Inputs (Level 3)</t>
        </is>
      </c>
    </row>
    <row r="33">
      <c r="A33" s="3" t="inlineStr">
        <is>
          <t>Fair Value, Assets and Liabilities Measured on Recurring and Nonrecurring Basis [Line Items]</t>
        </is>
      </c>
    </row>
    <row r="34">
      <c r="A34" s="4" t="inlineStr">
        <is>
          <t>Acquisition-related obligations</t>
        </is>
      </c>
      <c r="B34" s="5" t="n">
        <v>1934</v>
      </c>
      <c r="C34" s="5" t="n">
        <v>1426</v>
      </c>
    </row>
    <row r="35">
      <c r="A35" s="4" t="inlineStr">
        <is>
          <t>Fair Value, Measurements, Nonrecurring | Total Fair Value | Environmental Settlement Obligations</t>
        </is>
      </c>
    </row>
    <row r="36">
      <c r="A36" s="3" t="inlineStr">
        <is>
          <t>Fair Value, Assets and Liabilities Measured on Recurring and Nonrecurring Basis [Line Items]</t>
        </is>
      </c>
    </row>
    <row r="37">
      <c r="A37" s="4" t="inlineStr">
        <is>
          <t>Acquisition-related obligations</t>
        </is>
      </c>
      <c r="B37" s="5" t="n">
        <v>7723</v>
      </c>
      <c r="C37" s="5" t="n">
        <v>7760</v>
      </c>
    </row>
    <row r="38">
      <c r="A38" s="4" t="inlineStr">
        <is>
          <t>Fair Value, Measurements, Nonrecurring | Total Fair Value | Environmental Settlement Obligations | Quoted Prices in Active Markets (Level 1)</t>
        </is>
      </c>
    </row>
    <row r="39">
      <c r="A39" s="3" t="inlineStr">
        <is>
          <t>Fair Value, Assets and Liabilities Measured on Recurring and Nonrecurring Basis [Line Items]</t>
        </is>
      </c>
    </row>
    <row r="40">
      <c r="A40" s="4" t="inlineStr">
        <is>
          <t>Acquisition-related obligations</t>
        </is>
      </c>
      <c r="B40" s="5" t="n">
        <v>0</v>
      </c>
      <c r="C40" s="5" t="n">
        <v>0</v>
      </c>
    </row>
    <row r="41">
      <c r="A41" s="4" t="inlineStr">
        <is>
          <t>Fair Value, Measurements, Nonrecurring | Total Fair Value | Environmental Settlement Obligations | Significant Other Observable Inputs (Level 2)</t>
        </is>
      </c>
    </row>
    <row r="42">
      <c r="A42" s="3" t="inlineStr">
        <is>
          <t>Fair Value, Assets and Liabilities Measured on Recurring and Nonrecurring Basis [Line Items]</t>
        </is>
      </c>
    </row>
    <row r="43">
      <c r="A43" s="4" t="inlineStr">
        <is>
          <t>Acquisition-related obligations</t>
        </is>
      </c>
      <c r="B43" s="5" t="n">
        <v>0</v>
      </c>
      <c r="C43" s="5" t="n">
        <v>0</v>
      </c>
    </row>
    <row r="44">
      <c r="A44" s="4" t="inlineStr">
        <is>
          <t>Fair Value, Measurements, Nonrecurring | Total Fair Value | Environmental Settlement Obligations | Significant Unobservable Inputs (Level 3)</t>
        </is>
      </c>
    </row>
    <row r="45">
      <c r="A45" s="3" t="inlineStr">
        <is>
          <t>Fair Value, Assets and Liabilities Measured on Recurring and Nonrecurring Basis [Line Items]</t>
        </is>
      </c>
    </row>
    <row r="46">
      <c r="A46" s="4" t="inlineStr">
        <is>
          <t>Acquisition-related obligations</t>
        </is>
      </c>
      <c r="B46" s="6" t="n">
        <v>7723</v>
      </c>
      <c r="C46" s="6" t="n">
        <v>77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chedule of Fair Value on Recurring Basis (Details) - Fair Value, Measurements, Recurring - USD ($) $ in Thousands</t>
        </is>
      </c>
      <c r="B1" s="2" t="inlineStr">
        <is>
          <t>Sep. 30, 2021</t>
        </is>
      </c>
      <c r="C1" s="2" t="inlineStr">
        <is>
          <t>Dec. 31, 2020</t>
        </is>
      </c>
    </row>
    <row r="2">
      <c r="A2" s="3" t="inlineStr">
        <is>
          <t>Fair Value, Investments, Entities that Calculate Net Asset Value Per Share [Line Items]</t>
        </is>
      </c>
    </row>
    <row r="3">
      <c r="A3" s="4" t="inlineStr">
        <is>
          <t>Contingent Revenue Obligation</t>
        </is>
      </c>
      <c r="B3" s="6" t="n">
        <v>35580</v>
      </c>
      <c r="C3" s="6" t="n">
        <v>28967</v>
      </c>
    </row>
    <row r="4">
      <c r="A4" s="4" t="inlineStr">
        <is>
          <t>Trading securities</t>
        </is>
      </c>
      <c r="B4" s="5" t="n">
        <v>28695</v>
      </c>
      <c r="C4" s="5" t="n">
        <v>22498</v>
      </c>
    </row>
    <row r="5">
      <c r="A5" s="4" t="inlineStr">
        <is>
          <t>Quoted Prices in Active Markets (Level 1)</t>
        </is>
      </c>
    </row>
    <row r="6">
      <c r="A6" s="3" t="inlineStr">
        <is>
          <t>Fair Value, Investments, Entities that Calculate Net Asset Value Per Share [Line Items]</t>
        </is>
      </c>
    </row>
    <row r="7">
      <c r="A7" s="4" t="inlineStr">
        <is>
          <t>Contingent Revenue Obligation</t>
        </is>
      </c>
      <c r="B7" s="5" t="n">
        <v>0</v>
      </c>
      <c r="C7" s="5" t="n">
        <v>0</v>
      </c>
    </row>
    <row r="8">
      <c r="A8" s="4" t="inlineStr">
        <is>
          <t>Trading securities</t>
        </is>
      </c>
      <c r="B8" s="5" t="n">
        <v>27074</v>
      </c>
      <c r="C8" s="5" t="n">
        <v>20092</v>
      </c>
    </row>
    <row r="9">
      <c r="A9" s="4" t="inlineStr">
        <is>
          <t>Significant Other Observable Inputs (Level 2)</t>
        </is>
      </c>
    </row>
    <row r="10">
      <c r="A10" s="3" t="inlineStr">
        <is>
          <t>Fair Value, Investments, Entities that Calculate Net Asset Value Per Share [Line Items]</t>
        </is>
      </c>
    </row>
    <row r="11">
      <c r="A11" s="4" t="inlineStr">
        <is>
          <t>Contingent Revenue Obligation</t>
        </is>
      </c>
      <c r="B11" s="5" t="n">
        <v>0</v>
      </c>
      <c r="C11" s="5" t="n">
        <v>0</v>
      </c>
    </row>
    <row r="12">
      <c r="A12" s="4" t="inlineStr">
        <is>
          <t>Trading securities</t>
        </is>
      </c>
      <c r="B12" s="5" t="n">
        <v>1621</v>
      </c>
      <c r="C12" s="5" t="n">
        <v>2406</v>
      </c>
    </row>
    <row r="13">
      <c r="A13" s="4" t="inlineStr">
        <is>
          <t>Significant Unobservable Inputs (Level 3)</t>
        </is>
      </c>
    </row>
    <row r="14">
      <c r="A14" s="3" t="inlineStr">
        <is>
          <t>Fair Value, Investments, Entities that Calculate Net Asset Value Per Share [Line Items]</t>
        </is>
      </c>
    </row>
    <row r="15">
      <c r="A15" s="4" t="inlineStr">
        <is>
          <t>Contingent Revenue Obligation</t>
        </is>
      </c>
      <c r="B15" s="5" t="n">
        <v>35580</v>
      </c>
      <c r="C15" s="5" t="n">
        <v>28967</v>
      </c>
    </row>
    <row r="16">
      <c r="A16" s="4" t="inlineStr">
        <is>
          <t>Trading securities</t>
        </is>
      </c>
      <c r="B16" s="6" t="n">
        <v>0</v>
      </c>
      <c r="C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Level 3 of the Fair Value Hierarchy (Details) - Significant Unobservable Inputs (Level 3) - USD ($) $ in Thousands</t>
        </is>
      </c>
      <c r="B1" s="2" t="inlineStr">
        <is>
          <t>9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Beginning balance</t>
        </is>
      </c>
      <c r="B4" s="6" t="n">
        <v>28967</v>
      </c>
      <c r="C4" s="6" t="n">
        <v>52427</v>
      </c>
    </row>
    <row r="5">
      <c r="A5" s="4" t="inlineStr">
        <is>
          <t>Payments</t>
        </is>
      </c>
      <c r="B5" s="5" t="n">
        <v>-11396</v>
      </c>
      <c r="C5" s="5" t="n">
        <v>-14710</v>
      </c>
    </row>
    <row r="6">
      <c r="A6" s="4" t="inlineStr">
        <is>
          <t>Loss (Gain) Recognized in Earnings</t>
        </is>
      </c>
      <c r="B6" s="5" t="n">
        <v>18009</v>
      </c>
      <c r="C6" s="5" t="n">
        <v>-13425</v>
      </c>
    </row>
    <row r="7">
      <c r="A7" s="4" t="inlineStr">
        <is>
          <t>Transfer In (Out) of Level 3 Fair Value Hierarchy</t>
        </is>
      </c>
      <c r="B7" s="5" t="n">
        <v>0</v>
      </c>
      <c r="C7" s="5" t="n">
        <v>0</v>
      </c>
    </row>
    <row r="8">
      <c r="A8" s="4" t="inlineStr">
        <is>
          <t>Ending balance</t>
        </is>
      </c>
      <c r="B8" s="6" t="n">
        <v>35580</v>
      </c>
      <c r="C8" s="6" t="n">
        <v>242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Fair Value Measurements - Level 3 Fair Value Measurements (Details) $ in Billions</t>
        </is>
      </c>
      <c r="B1" s="2" t="inlineStr">
        <is>
          <t>Sep. 30, 2021USD ($)</t>
        </is>
      </c>
      <c r="C1" s="2" t="inlineStr">
        <is>
          <t>Dec. 31, 2020USD ($)</t>
        </is>
      </c>
    </row>
    <row r="2">
      <c r="A2" s="4" t="inlineStr">
        <is>
          <t>Black Scholes | Forecasted future revenue | Minimum | Contingent Revenue Obligation</t>
        </is>
      </c>
    </row>
    <row r="3">
      <c r="A3" s="3" t="inlineStr">
        <is>
          <t>Fair Value, Assets Measured on Recurring Basis, Unobservable Input Reconciliation [Line Items]</t>
        </is>
      </c>
    </row>
    <row r="4">
      <c r="A4" s="4" t="inlineStr">
        <is>
          <t>Acquisition-related obligation, measurement input</t>
        </is>
      </c>
      <c r="B4" s="9" t="n">
        <v>1.4</v>
      </c>
      <c r="C4" s="9" t="n">
        <v>0.9</v>
      </c>
    </row>
    <row r="5">
      <c r="A5" s="4" t="inlineStr">
        <is>
          <t>Black Scholes | Forecasted future revenue | Maximum | Contingent Revenue Obligation</t>
        </is>
      </c>
    </row>
    <row r="6">
      <c r="A6" s="3" t="inlineStr">
        <is>
          <t>Fair Value, Assets Measured on Recurring Basis, Unobservable Input Reconciliation [Line Items]</t>
        </is>
      </c>
    </row>
    <row r="7">
      <c r="A7" s="4" t="inlineStr">
        <is>
          <t>Acquisition-related obligation, measurement input</t>
        </is>
      </c>
      <c r="B7" s="5" t="n">
        <v>2</v>
      </c>
      <c r="C7" s="9" t="n">
        <v>1.1</v>
      </c>
    </row>
    <row r="8">
      <c r="A8" s="4" t="inlineStr">
        <is>
          <t>Black Scholes | Stated royalty rate | Minimum | Contingent Revenue Obligation</t>
        </is>
      </c>
    </row>
    <row r="9">
      <c r="A9" s="3" t="inlineStr">
        <is>
          <t>Fair Value, Assets Measured on Recurring Basis, Unobservable Input Reconciliation [Line Items]</t>
        </is>
      </c>
    </row>
    <row r="10">
      <c r="A10" s="4" t="inlineStr">
        <is>
          <t>Acquisition-related obligation, measurement input</t>
        </is>
      </c>
      <c r="B10" s="10" t="n">
        <v>0.01</v>
      </c>
      <c r="C10" s="10" t="n">
        <v>0.01</v>
      </c>
    </row>
    <row r="11">
      <c r="A11" s="4" t="inlineStr">
        <is>
          <t>Black Scholes | Stated royalty rate | Maximum | Contingent Revenue Obligation</t>
        </is>
      </c>
    </row>
    <row r="12">
      <c r="A12" s="3" t="inlineStr">
        <is>
          <t>Fair Value, Assets Measured on Recurring Basis, Unobservable Input Reconciliation [Line Items]</t>
        </is>
      </c>
    </row>
    <row r="13">
      <c r="A13" s="4" t="inlineStr">
        <is>
          <t>Acquisition-related obligation, measurement input</t>
        </is>
      </c>
      <c r="B13" s="10" t="n">
        <v>0.015</v>
      </c>
      <c r="C13" s="10" t="n">
        <v>0.015</v>
      </c>
    </row>
    <row r="14">
      <c r="A14" s="4" t="inlineStr">
        <is>
          <t>Black Scholes | Annualized volatility | Minimum | Contingent Revenue Obligation</t>
        </is>
      </c>
    </row>
    <row r="15">
      <c r="A15" s="3" t="inlineStr">
        <is>
          <t>Fair Value, Assets Measured on Recurring Basis, Unobservable Input Reconciliation [Line Items]</t>
        </is>
      </c>
    </row>
    <row r="16">
      <c r="A16" s="4" t="inlineStr">
        <is>
          <t>Acquisition-related obligation, measurement input</t>
        </is>
      </c>
      <c r="B16" s="10" t="n">
        <v>0.196</v>
      </c>
      <c r="C16" s="10" t="n">
        <v>0.194</v>
      </c>
    </row>
    <row r="17">
      <c r="A17" s="4" t="inlineStr">
        <is>
          <t>Black Scholes | Annualized volatility | Maximum | Contingent Revenue Obligation</t>
        </is>
      </c>
    </row>
    <row r="18">
      <c r="A18" s="3" t="inlineStr">
        <is>
          <t>Fair Value, Assets Measured on Recurring Basis, Unobservable Input Reconciliation [Line Items]</t>
        </is>
      </c>
    </row>
    <row r="19">
      <c r="A19" s="4" t="inlineStr">
        <is>
          <t>Acquisition-related obligation, measurement input</t>
        </is>
      </c>
      <c r="B19" s="10" t="n">
        <v>0.379</v>
      </c>
      <c r="C19" s="10" t="n">
        <v>0.521</v>
      </c>
    </row>
    <row r="20">
      <c r="A20" s="4" t="inlineStr">
        <is>
          <t>Black Scholes | Annualized volatility | Weighted Average | Contingent Revenue Obligation</t>
        </is>
      </c>
    </row>
    <row r="21">
      <c r="A21" s="3" t="inlineStr">
        <is>
          <t>Fair Value, Assets Measured on Recurring Basis, Unobservable Input Reconciliation [Line Items]</t>
        </is>
      </c>
    </row>
    <row r="22">
      <c r="A22" s="4" t="inlineStr">
        <is>
          <t>Acquisition-related obligation, measurement input</t>
        </is>
      </c>
      <c r="B22" s="10" t="n">
        <v>0.342</v>
      </c>
      <c r="C22" s="10" t="n">
        <v>0.28</v>
      </c>
    </row>
    <row r="23">
      <c r="A23" s="4" t="inlineStr">
        <is>
          <t>Fair Value, Measurements, Recurring | Discounted cash flow | Significant Unobservable Inputs (Level 3) | Discount rate | Notes Payable, UMWA Funds Settlement Liability, Enviromental Settlement Obligations, and Reclaimation Funding Liability,</t>
        </is>
      </c>
    </row>
    <row r="24">
      <c r="A24" s="3" t="inlineStr">
        <is>
          <t>Fair Value, Assets Measured on Recurring Basis, Unobservable Input Reconciliation [Line Items]</t>
        </is>
      </c>
    </row>
    <row r="25">
      <c r="A25" s="4" t="inlineStr">
        <is>
          <t>Debt and acquisition-related obligation, measurement input</t>
        </is>
      </c>
      <c r="B25" s="8" t="n">
        <v>0.14</v>
      </c>
      <c r="C25" s="8" t="n">
        <v>0.34</v>
      </c>
    </row>
    <row r="26">
      <c r="A26" s="4" t="inlineStr">
        <is>
          <t>Line of Credit | Fair Value, Measurements, Recurring | Discounted cash flow | ABL Facility - due April 2022 | Significant Unobservable Inputs (Level 3) | Discount rate</t>
        </is>
      </c>
    </row>
    <row r="27">
      <c r="A27" s="3" t="inlineStr">
        <is>
          <t>Fair Value, Assets Measured on Recurring Basis, Unobservable Input Reconciliation [Line Items]</t>
        </is>
      </c>
    </row>
    <row r="28">
      <c r="A28" s="4" t="inlineStr">
        <is>
          <t>Debt, measurement input</t>
        </is>
      </c>
      <c r="C28" s="8" t="n">
        <v>0.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208</v>
      </c>
      <c r="C4" s="6" t="n">
        <v>-45</v>
      </c>
      <c r="D4" s="6" t="n">
        <v>211</v>
      </c>
      <c r="E4" s="6" t="n">
        <v>-2200</v>
      </c>
    </row>
    <row r="5">
      <c r="A5" s="4" t="inlineStr">
        <is>
          <t>Income (loss) from continuing operations before income taxes</t>
        </is>
      </c>
      <c r="B5" s="5" t="n">
        <v>83901</v>
      </c>
      <c r="C5" s="6" t="n">
        <v>-68533</v>
      </c>
      <c r="D5" s="5" t="n">
        <v>32623</v>
      </c>
      <c r="E5" s="6" t="n">
        <v>-188620</v>
      </c>
    </row>
    <row r="6">
      <c r="A6" s="4" t="inlineStr">
        <is>
          <t>Current estimated federal income tax liability</t>
        </is>
      </c>
      <c r="B6" s="5" t="n">
        <v>0</v>
      </c>
      <c r="D6" s="5" t="n">
        <v>0</v>
      </c>
    </row>
    <row r="7">
      <c r="A7" s="4" t="inlineStr">
        <is>
          <t>Decrease in deferred tax asset valuation allowance</t>
        </is>
      </c>
      <c r="D7" s="5" t="n">
        <v>12701</v>
      </c>
    </row>
    <row r="8">
      <c r="A8" s="4" t="inlineStr">
        <is>
          <t>Tax Year 2016</t>
        </is>
      </c>
    </row>
    <row r="9">
      <c r="A9" s="3" t="inlineStr">
        <is>
          <t>Income Tax Examination [Line Items]</t>
        </is>
      </c>
    </row>
    <row r="10">
      <c r="A10" s="4" t="inlineStr">
        <is>
          <t>Refund from carryback claim</t>
        </is>
      </c>
      <c r="B10" s="5" t="n">
        <v>64160</v>
      </c>
      <c r="D10" s="5" t="n">
        <v>64160</v>
      </c>
    </row>
    <row r="11">
      <c r="A11" s="4" t="inlineStr">
        <is>
          <t>Accrued interest</t>
        </is>
      </c>
      <c r="B11" s="6" t="n">
        <v>5425</v>
      </c>
      <c r="D11" s="6" t="n">
        <v>54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t>
        </is>
      </c>
    </row>
    <row r="4">
      <c r="A4" s="3" t="inlineStr">
        <is>
          <t>Defined Benefit Plans and Other Postretirement Benefit Plans Table Text Block [Line Items]</t>
        </is>
      </c>
    </row>
    <row r="5">
      <c r="A5" s="4" t="inlineStr">
        <is>
          <t>Interest cost</t>
        </is>
      </c>
      <c r="B5" s="6" t="n">
        <v>3392</v>
      </c>
      <c r="C5" s="6" t="n">
        <v>4670</v>
      </c>
      <c r="D5" s="6" t="n">
        <v>10176</v>
      </c>
      <c r="E5" s="6" t="n">
        <v>14061</v>
      </c>
    </row>
    <row r="6">
      <c r="A6" s="4" t="inlineStr">
        <is>
          <t>Expected return on plan assets</t>
        </is>
      </c>
      <c r="B6" s="5" t="n">
        <v>-7183</v>
      </c>
      <c r="C6" s="5" t="n">
        <v>-6752</v>
      </c>
      <c r="D6" s="5" t="n">
        <v>-21549</v>
      </c>
      <c r="E6" s="5" t="n">
        <v>-20312</v>
      </c>
    </row>
    <row r="7">
      <c r="A7" s="4" t="inlineStr">
        <is>
          <t>Amortization of net actuarial loss</t>
        </is>
      </c>
      <c r="B7" s="5" t="n">
        <v>804</v>
      </c>
      <c r="C7" s="5" t="n">
        <v>511</v>
      </c>
      <c r="D7" s="5" t="n">
        <v>2413</v>
      </c>
      <c r="E7" s="5" t="n">
        <v>1501</v>
      </c>
    </row>
    <row r="8">
      <c r="A8" s="4" t="inlineStr">
        <is>
          <t>Settlement</t>
        </is>
      </c>
      <c r="B8" s="5" t="n">
        <v>0</v>
      </c>
      <c r="C8" s="5" t="n">
        <v>0</v>
      </c>
      <c r="D8" s="5" t="n">
        <v>0</v>
      </c>
      <c r="E8" s="5" t="n">
        <v>1230</v>
      </c>
    </row>
    <row r="9">
      <c r="A9" s="4" t="inlineStr">
        <is>
          <t>Net periodic benefit</t>
        </is>
      </c>
      <c r="B9" s="5" t="n">
        <v>-2987</v>
      </c>
      <c r="C9" s="5" t="n">
        <v>-1571</v>
      </c>
      <c r="D9" s="5" t="n">
        <v>-8960</v>
      </c>
      <c r="E9" s="5" t="n">
        <v>-3520</v>
      </c>
    </row>
    <row r="10">
      <c r="A10" s="4" t="inlineStr">
        <is>
          <t>Black Lung</t>
        </is>
      </c>
    </row>
    <row r="11">
      <c r="A11" s="3" t="inlineStr">
        <is>
          <t>Defined Benefit Plans and Other Postretirement Benefit Plans Table Text Block [Line Items]</t>
        </is>
      </c>
    </row>
    <row r="12">
      <c r="A12" s="4" t="inlineStr">
        <is>
          <t>Service cost</t>
        </is>
      </c>
      <c r="B12" s="5" t="n">
        <v>739</v>
      </c>
      <c r="C12" s="5" t="n">
        <v>499</v>
      </c>
      <c r="D12" s="5" t="n">
        <v>2217</v>
      </c>
      <c r="E12" s="5" t="n">
        <v>1479</v>
      </c>
    </row>
    <row r="13">
      <c r="A13" s="4" t="inlineStr">
        <is>
          <t>Interest cost</t>
        </is>
      </c>
      <c r="B13" s="5" t="n">
        <v>607</v>
      </c>
      <c r="C13" s="5" t="n">
        <v>678</v>
      </c>
      <c r="D13" s="5" t="n">
        <v>1821</v>
      </c>
      <c r="E13" s="5" t="n">
        <v>2275</v>
      </c>
    </row>
    <row r="14">
      <c r="A14" s="4" t="inlineStr">
        <is>
          <t>Expected return on plan assets</t>
        </is>
      </c>
      <c r="B14" s="5" t="n">
        <v>-14</v>
      </c>
      <c r="C14" s="5" t="n">
        <v>-13</v>
      </c>
      <c r="D14" s="5" t="n">
        <v>-42</v>
      </c>
      <c r="E14" s="5" t="n">
        <v>-40</v>
      </c>
    </row>
    <row r="15">
      <c r="A15" s="4" t="inlineStr">
        <is>
          <t>Amortization of net actuarial loss</t>
        </is>
      </c>
      <c r="B15" s="5" t="n">
        <v>522</v>
      </c>
      <c r="C15" s="5" t="n">
        <v>426</v>
      </c>
      <c r="D15" s="5" t="n">
        <v>1566</v>
      </c>
      <c r="E15" s="5" t="n">
        <v>927</v>
      </c>
    </row>
    <row r="16">
      <c r="A16" s="4" t="inlineStr">
        <is>
          <t>Net periodic benefit</t>
        </is>
      </c>
      <c r="B16" s="6" t="n">
        <v>1854</v>
      </c>
      <c r="C16" s="6" t="n">
        <v>1590</v>
      </c>
      <c r="D16" s="6" t="n">
        <v>5562</v>
      </c>
      <c r="E16" s="6" t="n">
        <v>464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Narrative (Details) - USD ($) $ in Thousands</t>
        </is>
      </c>
      <c r="B1" s="2" t="inlineStr">
        <is>
          <t>3 Months Ended</t>
        </is>
      </c>
      <c r="C1" s="2" t="inlineStr">
        <is>
          <t>9 Months Ended</t>
        </is>
      </c>
    </row>
    <row r="2">
      <c r="B2" s="2" t="inlineStr">
        <is>
          <t>Jun. 30, 2021</t>
        </is>
      </c>
      <c r="C2" s="2" t="inlineStr">
        <is>
          <t>Sep. 30, 2021</t>
        </is>
      </c>
    </row>
    <row r="3">
      <c r="A3" s="3" t="inlineStr">
        <is>
          <t>Defined Benefit Plans and Other Postretirement Benefit Plans Table Text Block [Line Items]</t>
        </is>
      </c>
    </row>
    <row r="4">
      <c r="A4" s="4" t="inlineStr">
        <is>
          <t>Decrease in liability for pension obligations</t>
        </is>
      </c>
      <c r="B4" s="6" t="n">
        <v>8838</v>
      </c>
    </row>
    <row r="5">
      <c r="A5" s="4" t="inlineStr">
        <is>
          <t>Pension | American Rescue Plan Act</t>
        </is>
      </c>
    </row>
    <row r="6">
      <c r="A6" s="3" t="inlineStr">
        <is>
          <t>Defined Benefit Plans and Other Postretirement Benefit Plans Table Text Block [Line Items]</t>
        </is>
      </c>
    </row>
    <row r="7">
      <c r="A7" s="4" t="inlineStr">
        <is>
          <t>Pension plan, employer contributions</t>
        </is>
      </c>
      <c r="C7" s="6" t="n">
        <v>65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1" customWidth="1" min="8" max="8"/>
  </cols>
  <sheetData>
    <row r="1">
      <c r="A1" s="1" t="inlineStr">
        <is>
          <t>Commitments and Contingencies - Narrative (Details) T in Thousands, $ in Thousands</t>
        </is>
      </c>
      <c r="B1" s="2" t="inlineStr">
        <is>
          <t>3 Months Ended</t>
        </is>
      </c>
      <c r="D1" s="2" t="inlineStr">
        <is>
          <t>9 Months Ended</t>
        </is>
      </c>
      <c r="E1" s="2" t="inlineStr">
        <is>
          <t>12 Months Ended</t>
        </is>
      </c>
    </row>
    <row r="2">
      <c r="B2" s="2" t="inlineStr">
        <is>
          <t>Dec. 31, 2021USD ($)T</t>
        </is>
      </c>
      <c r="C2" s="2" t="inlineStr">
        <is>
          <t>Sep. 30, 2021USD ($)T</t>
        </is>
      </c>
      <c r="D2" s="2" t="inlineStr">
        <is>
          <t>Sep. 30, 2021USD ($)T</t>
        </is>
      </c>
      <c r="E2" s="2" t="inlineStr">
        <is>
          <t>Dec. 31, 2022USD ($)T</t>
        </is>
      </c>
      <c r="F2" s="2" t="inlineStr">
        <is>
          <t>Dec. 31, 2020USD ($)</t>
        </is>
      </c>
      <c r="G2" s="2" t="inlineStr">
        <is>
          <t>Feb. 21, 2020USD ($)</t>
        </is>
      </c>
      <c r="H2" s="2" t="inlineStr">
        <is>
          <t>Feb. 20, 2020USD ($)</t>
        </is>
      </c>
    </row>
    <row r="3">
      <c r="A3" s="4" t="inlineStr">
        <is>
          <t>Black Lung</t>
        </is>
      </c>
    </row>
    <row r="4">
      <c r="A4" s="3" t="inlineStr">
        <is>
          <t>Long-term Purchase Commitment [Line Items]</t>
        </is>
      </c>
    </row>
    <row r="5">
      <c r="A5" s="4" t="inlineStr">
        <is>
          <t>Collateral for self insurance black lunch obligations</t>
        </is>
      </c>
      <c r="G5" s="6" t="n">
        <v>65700</v>
      </c>
      <c r="H5" s="6" t="n">
        <v>2600</v>
      </c>
    </row>
    <row r="6">
      <c r="A6" s="4" t="inlineStr">
        <is>
          <t>Surety Bond</t>
        </is>
      </c>
    </row>
    <row r="7">
      <c r="A7" s="3" t="inlineStr">
        <is>
          <t>Long-term Purchase Commitment [Line Items]</t>
        </is>
      </c>
    </row>
    <row r="8">
      <c r="A8" s="4" t="inlineStr">
        <is>
          <t>Guarantees</t>
        </is>
      </c>
      <c r="C8" s="6" t="n">
        <v>176909</v>
      </c>
      <c r="D8" s="6" t="n">
        <v>176909</v>
      </c>
    </row>
    <row r="9">
      <c r="A9" s="4" t="inlineStr">
        <is>
          <t>Guarantor obligations attributable to discontinued operations</t>
        </is>
      </c>
      <c r="C9" s="5" t="n">
        <v>30</v>
      </c>
      <c r="D9" s="5" t="n">
        <v>30</v>
      </c>
    </row>
    <row r="10">
      <c r="A10" s="4" t="inlineStr">
        <is>
          <t>Reclamation-related obligations</t>
        </is>
      </c>
    </row>
    <row r="11">
      <c r="A11" s="3" t="inlineStr">
        <is>
          <t>Long-term Purchase Commitment [Line Items]</t>
        </is>
      </c>
    </row>
    <row r="12">
      <c r="A12" s="4" t="inlineStr">
        <is>
          <t>Collateral supporting guarantees</t>
        </is>
      </c>
      <c r="C12" s="5" t="n">
        <v>37164</v>
      </c>
      <c r="D12" s="5" t="n">
        <v>37164</v>
      </c>
    </row>
    <row r="13">
      <c r="A13" s="4" t="inlineStr">
        <is>
          <t>Revolving Credit Facility | Line of Credit | ABL Facility - due April 2022</t>
        </is>
      </c>
    </row>
    <row r="14">
      <c r="A14" s="3" t="inlineStr">
        <is>
          <t>Long-term Purchase Commitment [Line Items]</t>
        </is>
      </c>
    </row>
    <row r="15">
      <c r="A15" s="4" t="inlineStr">
        <is>
          <t>Letters of credit outstanding</t>
        </is>
      </c>
      <c r="C15" s="5" t="n">
        <v>120037</v>
      </c>
      <c r="D15" s="5" t="n">
        <v>120037</v>
      </c>
      <c r="F15" s="6" t="n">
        <v>123108</v>
      </c>
    </row>
    <row r="16">
      <c r="A16" s="4" t="inlineStr">
        <is>
          <t>Revolving Credit Facility | Line of Credit | Credit and Security Agreement</t>
        </is>
      </c>
    </row>
    <row r="17">
      <c r="A17" s="3" t="inlineStr">
        <is>
          <t>Long-term Purchase Commitment [Line Items]</t>
        </is>
      </c>
    </row>
    <row r="18">
      <c r="A18" s="4" t="inlineStr">
        <is>
          <t>Letters of credit outstanding</t>
        </is>
      </c>
      <c r="C18" s="6" t="n">
        <v>613</v>
      </c>
      <c r="D18" s="6" t="n">
        <v>613</v>
      </c>
    </row>
    <row r="19">
      <c r="A19" s="4" t="inlineStr">
        <is>
          <t>Cumberland Back-to-Back Coal Supply Agreements</t>
        </is>
      </c>
    </row>
    <row r="20">
      <c r="A20" s="3" t="inlineStr">
        <is>
          <t>Long-term Purchase Commitment [Line Items]</t>
        </is>
      </c>
    </row>
    <row r="21">
      <c r="A21" s="4" t="inlineStr">
        <is>
          <t>Purchase and sale contingency, mass purchased and sold (in tons) | T</t>
        </is>
      </c>
      <c r="C21" s="5" t="n">
        <v>514</v>
      </c>
      <c r="D21" s="5" t="n">
        <v>1974</v>
      </c>
    </row>
    <row r="22">
      <c r="A22" s="4" t="inlineStr">
        <is>
          <t>Purchase and sale contingency, mass purchased and sold, amount</t>
        </is>
      </c>
      <c r="C22" s="6" t="n">
        <v>19948</v>
      </c>
      <c r="D22" s="6" t="n">
        <v>76501</v>
      </c>
    </row>
    <row r="23">
      <c r="A23" s="4" t="inlineStr">
        <is>
          <t>Cumberland Back-to-Back Coal Supply Agreements | Forecast</t>
        </is>
      </c>
    </row>
    <row r="24">
      <c r="A24" s="3" t="inlineStr">
        <is>
          <t>Long-term Purchase Commitment [Line Items]</t>
        </is>
      </c>
    </row>
    <row r="25">
      <c r="A25" s="4" t="inlineStr">
        <is>
          <t>Purchase and sale contingency, mass purchased and sold (in tons) | T</t>
        </is>
      </c>
      <c r="B25" s="5" t="n">
        <v>722</v>
      </c>
      <c r="E25" s="5" t="n">
        <v>2581</v>
      </c>
    </row>
    <row r="26">
      <c r="A26" s="4" t="inlineStr">
        <is>
          <t>Purchase and sale contingency, mass purchased and sold, amount</t>
        </is>
      </c>
      <c r="B26" s="6" t="n">
        <v>28207</v>
      </c>
      <c r="E26" s="6" t="n">
        <v>100619</v>
      </c>
    </row>
    <row r="27">
      <c r="A27" s="4" t="inlineStr">
        <is>
          <t>Commitment of Fixed Priced Tons from Vendors with Historical Performance Resulting in Less Than 20% of Committed Tonnage Being Delivered</t>
        </is>
      </c>
    </row>
    <row r="28">
      <c r="A28" s="3" t="inlineStr">
        <is>
          <t>Long-term Purchase Commitment [Line Items]</t>
        </is>
      </c>
    </row>
    <row r="29">
      <c r="A29" s="4" t="inlineStr">
        <is>
          <t>Minimum quantities to be purchased, 2021</t>
        </is>
      </c>
      <c r="C29" s="5" t="n">
        <v>3016</v>
      </c>
      <c r="D29" s="5" t="n">
        <v>3016</v>
      </c>
    </row>
    <row r="30">
      <c r="A30" s="4" t="inlineStr">
        <is>
          <t>Coal Purchase Agreements</t>
        </is>
      </c>
    </row>
    <row r="31">
      <c r="A31" s="3" t="inlineStr">
        <is>
          <t>Long-term Purchase Commitment [Line Items]</t>
        </is>
      </c>
    </row>
    <row r="32">
      <c r="A32" s="4" t="inlineStr">
        <is>
          <t>Minimum quantities to be purchased, 2021</t>
        </is>
      </c>
      <c r="C32" s="5" t="n">
        <v>22647</v>
      </c>
      <c r="D32" s="5" t="n">
        <v>22647</v>
      </c>
    </row>
    <row r="33">
      <c r="A33" s="4" t="inlineStr">
        <is>
          <t>Shipping</t>
        </is>
      </c>
    </row>
    <row r="34">
      <c r="A34" s="3" t="inlineStr">
        <is>
          <t>Long-term Purchase Commitment [Line Items]</t>
        </is>
      </c>
    </row>
    <row r="35">
      <c r="A35" s="4" t="inlineStr">
        <is>
          <t>Minimum quantities to be shipped, 2022</t>
        </is>
      </c>
      <c r="C35" s="6" t="n">
        <v>14905</v>
      </c>
      <c r="D35" s="6" t="n">
        <v>149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estricted Cash Deposits (Details) - USD ($) $ in Thousands</t>
        </is>
      </c>
      <c r="B1" s="2" t="inlineStr">
        <is>
          <t>Sep. 30, 2021</t>
        </is>
      </c>
      <c r="C1" s="2" t="inlineStr">
        <is>
          <t>Dec. 31, 2020</t>
        </is>
      </c>
      <c r="D1" s="2" t="inlineStr">
        <is>
          <t>Sep. 30, 2020</t>
        </is>
      </c>
    </row>
    <row r="2">
      <c r="A2" s="3" t="inlineStr">
        <is>
          <t>Long-term Purchase Commitment [Line Items]</t>
        </is>
      </c>
    </row>
    <row r="3">
      <c r="A3" s="4" t="inlineStr">
        <is>
          <t>Total restricted cash</t>
        </is>
      </c>
      <c r="B3" s="6" t="n">
        <v>91643</v>
      </c>
      <c r="C3" s="6" t="n">
        <v>105344</v>
      </c>
    </row>
    <row r="4">
      <c r="A4" s="4" t="inlineStr">
        <is>
          <t>Less current portion</t>
        </is>
      </c>
      <c r="B4" s="5" t="n">
        <v>-7642</v>
      </c>
      <c r="C4" s="5" t="n">
        <v>-9311</v>
      </c>
      <c r="D4" s="6" t="n">
        <v>-7104</v>
      </c>
    </row>
    <row r="5">
      <c r="A5" s="4" t="inlineStr">
        <is>
          <t>Long-term restricted cash</t>
        </is>
      </c>
      <c r="B5" s="5" t="n">
        <v>84001</v>
      </c>
      <c r="C5" s="5" t="n">
        <v>96033</v>
      </c>
      <c r="D5" s="6" t="n">
        <v>124065</v>
      </c>
    </row>
    <row r="6">
      <c r="A6" s="4" t="inlineStr">
        <is>
          <t>Workers' compensation and black lung obligations</t>
        </is>
      </c>
    </row>
    <row r="7">
      <c r="A7" s="3" t="inlineStr">
        <is>
          <t>Long-term Purchase Commitment [Line Items]</t>
        </is>
      </c>
    </row>
    <row r="8">
      <c r="A8" s="4" t="inlineStr">
        <is>
          <t>Total restricted cash</t>
        </is>
      </c>
      <c r="B8" s="5" t="n">
        <v>66488</v>
      </c>
      <c r="C8" s="5" t="n">
        <v>69725</v>
      </c>
    </row>
    <row r="9">
      <c r="A9" s="4" t="inlineStr">
        <is>
          <t>Reclamation-related obligations</t>
        </is>
      </c>
    </row>
    <row r="10">
      <c r="A10" s="3" t="inlineStr">
        <is>
          <t>Long-term Purchase Commitment [Line Items]</t>
        </is>
      </c>
    </row>
    <row r="11">
      <c r="A11" s="4" t="inlineStr">
        <is>
          <t>Total restricted cash</t>
        </is>
      </c>
      <c r="B11" s="5" t="n">
        <v>10580</v>
      </c>
      <c r="C11" s="5" t="n">
        <v>8445</v>
      </c>
    </row>
    <row r="12">
      <c r="A12" s="4" t="inlineStr">
        <is>
          <t>Financial payments and other performance obligations</t>
        </is>
      </c>
    </row>
    <row r="13">
      <c r="A13" s="3" t="inlineStr">
        <is>
          <t>Long-term Purchase Commitment [Line Items]</t>
        </is>
      </c>
    </row>
    <row r="14">
      <c r="A14" s="4" t="inlineStr">
        <is>
          <t>Total restricted cash</t>
        </is>
      </c>
      <c r="B14" s="5" t="n">
        <v>6933</v>
      </c>
      <c r="C14" s="5" t="n">
        <v>17863</v>
      </c>
    </row>
    <row r="15">
      <c r="A15" s="4" t="inlineStr">
        <is>
          <t>Contingent revenue obligation escrow</t>
        </is>
      </c>
    </row>
    <row r="16">
      <c r="A16" s="3" t="inlineStr">
        <is>
          <t>Long-term Purchase Commitment [Line Items]</t>
        </is>
      </c>
    </row>
    <row r="17">
      <c r="A17" s="4" t="inlineStr">
        <is>
          <t>Total restricted cash</t>
        </is>
      </c>
      <c r="B17" s="6" t="n">
        <v>7642</v>
      </c>
      <c r="C17" s="6" t="n">
        <v>9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7" customWidth="1" min="5" max="5"/>
    <col width="37" customWidth="1" min="6" max="6"/>
    <col width="23" customWidth="1" min="7" max="7"/>
    <col width="28" customWidth="1" min="8" max="8"/>
    <col width="45" customWidth="1" min="9" max="9"/>
  </cols>
  <sheetData>
    <row r="1">
      <c r="A1" s="1" t="inlineStr">
        <is>
          <t>CONDENSED CONSOLIDATED STATEMENTS OF STOCKHOLDERS' EQUITY (Unaudited) - USD ($) $ in Thousands</t>
        </is>
      </c>
      <c r="B1" s="2" t="inlineStr">
        <is>
          <t>Total</t>
        </is>
      </c>
      <c r="C1" s="2" t="inlineStr">
        <is>
          <t>Cumulative effect</t>
        </is>
      </c>
      <c r="D1" s="2" t="inlineStr">
        <is>
          <t>Common Stock</t>
        </is>
      </c>
      <c r="E1" s="2" t="inlineStr">
        <is>
          <t>Additional Paid-in Capital</t>
        </is>
      </c>
      <c r="F1" s="2" t="inlineStr">
        <is>
          <t>Accumulated Other Comprehensive Loss</t>
        </is>
      </c>
      <c r="G1" s="2" t="inlineStr">
        <is>
          <t>Treasury Stock at Cost</t>
        </is>
      </c>
      <c r="H1" s="2" t="inlineStr">
        <is>
          <t>Retained Earnings (Deficit)</t>
        </is>
      </c>
      <c r="I1" s="2" t="inlineStr">
        <is>
          <t>Retained Earnings (Deficit)Cumulative effect</t>
        </is>
      </c>
    </row>
    <row r="2">
      <c r="A2" s="4" t="inlineStr">
        <is>
          <t>Beginning balance at Dec. 31, 2019</t>
        </is>
      </c>
      <c r="B2" s="6" t="n">
        <v>696122</v>
      </c>
      <c r="C2" s="6" t="n">
        <v>-440</v>
      </c>
      <c r="D2" s="6" t="n">
        <v>205</v>
      </c>
      <c r="E2" s="6" t="n">
        <v>775707</v>
      </c>
      <c r="F2" s="6" t="n">
        <v>-58616</v>
      </c>
      <c r="G2" s="6" t="n">
        <v>-107984</v>
      </c>
      <c r="H2" s="6" t="n">
        <v>86810</v>
      </c>
      <c r="I2" s="6" t="n">
        <v>-440</v>
      </c>
    </row>
    <row r="3">
      <c r="A3" s="3" t="inlineStr">
        <is>
          <t>Increase (Decrease) in Stockholders' Equity [Roll Forward]</t>
        </is>
      </c>
    </row>
    <row r="4">
      <c r="A4" s="4" t="inlineStr">
        <is>
          <t>Net income (loss)</t>
        </is>
      </c>
      <c r="B4" s="5" t="n">
        <v>-39808</v>
      </c>
      <c r="H4" s="5" t="n">
        <v>-39808</v>
      </c>
    </row>
    <row r="5">
      <c r="A5" s="4" t="inlineStr">
        <is>
          <t>Other comprehensive income (loss), net</t>
        </is>
      </c>
      <c r="B5" s="5" t="n">
        <v>-4010</v>
      </c>
      <c r="F5" s="5" t="n">
        <v>-4010</v>
      </c>
    </row>
    <row r="6">
      <c r="A6" s="4" t="inlineStr">
        <is>
          <t>Stock-based compensation and net issuance of common stock for share vesting</t>
        </is>
      </c>
      <c r="B6" s="5" t="n">
        <v>900</v>
      </c>
      <c r="E6" s="5" t="n">
        <v>900</v>
      </c>
    </row>
    <row r="7">
      <c r="A7" s="4" t="inlineStr">
        <is>
          <t>Common stock reissuances, repurchases and related expenses</t>
        </is>
      </c>
      <c r="B7" s="5" t="n">
        <v>1071</v>
      </c>
      <c r="G7" s="5" t="n">
        <v>1071</v>
      </c>
    </row>
    <row r="8">
      <c r="A8" s="4" t="inlineStr">
        <is>
          <t>Ending balance at Mar. 31, 2020</t>
        </is>
      </c>
      <c r="B8" s="5" t="n">
        <v>653835</v>
      </c>
      <c r="D8" s="5" t="n">
        <v>205</v>
      </c>
      <c r="E8" s="5" t="n">
        <v>776607</v>
      </c>
      <c r="F8" s="5" t="n">
        <v>-62626</v>
      </c>
      <c r="G8" s="5" t="n">
        <v>-106913</v>
      </c>
      <c r="H8" s="5" t="n">
        <v>46562</v>
      </c>
    </row>
    <row r="9">
      <c r="A9" s="4" t="inlineStr">
        <is>
          <t>Beginning balance at Dec. 31, 2019</t>
        </is>
      </c>
      <c r="B9" s="5" t="n">
        <v>696122</v>
      </c>
      <c r="C9" s="6" t="n">
        <v>-440</v>
      </c>
      <c r="D9" s="5" t="n">
        <v>205</v>
      </c>
      <c r="E9" s="5" t="n">
        <v>775707</v>
      </c>
      <c r="F9" s="5" t="n">
        <v>-58616</v>
      </c>
      <c r="G9" s="5" t="n">
        <v>-107984</v>
      </c>
      <c r="H9" s="5" t="n">
        <v>86810</v>
      </c>
      <c r="I9" s="6" t="n">
        <v>-440</v>
      </c>
    </row>
    <row r="10">
      <c r="A10" s="3" t="inlineStr">
        <is>
          <t>Increase (Decrease) in Stockholders' Equity [Roll Forward]</t>
        </is>
      </c>
    </row>
    <row r="11">
      <c r="A11" s="4" t="inlineStr">
        <is>
          <t>Net income (loss)</t>
        </is>
      </c>
      <c r="B11" s="5" t="n">
        <v>-346746</v>
      </c>
    </row>
    <row r="12">
      <c r="A12" s="4" t="inlineStr">
        <is>
          <t>Other comprehensive income (loss), net</t>
        </is>
      </c>
      <c r="B12" s="5" t="n">
        <v>-9998</v>
      </c>
    </row>
    <row r="13">
      <c r="A13" s="4" t="inlineStr">
        <is>
          <t>Ending balance at Sep. 30, 2020</t>
        </is>
      </c>
      <c r="B13" s="5" t="n">
        <v>342968</v>
      </c>
      <c r="D13" s="5" t="n">
        <v>206</v>
      </c>
      <c r="E13" s="5" t="n">
        <v>778728</v>
      </c>
      <c r="F13" s="5" t="n">
        <v>-68614</v>
      </c>
      <c r="G13" s="5" t="n">
        <v>-106976</v>
      </c>
      <c r="H13" s="5" t="n">
        <v>-260376</v>
      </c>
    </row>
    <row r="14">
      <c r="A14" s="4" t="inlineStr">
        <is>
          <t>Beginning balance at Mar. 31, 2020</t>
        </is>
      </c>
      <c r="B14" s="5" t="n">
        <v>653835</v>
      </c>
      <c r="D14" s="5" t="n">
        <v>205</v>
      </c>
      <c r="E14" s="5" t="n">
        <v>776607</v>
      </c>
      <c r="F14" s="5" t="n">
        <v>-62626</v>
      </c>
      <c r="G14" s="5" t="n">
        <v>-106913</v>
      </c>
      <c r="H14" s="5" t="n">
        <v>46562</v>
      </c>
    </row>
    <row r="15">
      <c r="A15" s="3" t="inlineStr">
        <is>
          <t>Increase (Decrease) in Stockholders' Equity [Roll Forward]</t>
        </is>
      </c>
    </row>
    <row r="16">
      <c r="A16" s="4" t="inlineStr">
        <is>
          <t>Net income (loss)</t>
        </is>
      </c>
      <c r="B16" s="5" t="n">
        <v>-238301</v>
      </c>
      <c r="H16" s="5" t="n">
        <v>-238301</v>
      </c>
    </row>
    <row r="17">
      <c r="A17" s="4" t="inlineStr">
        <is>
          <t>Other comprehensive income (loss), net</t>
        </is>
      </c>
      <c r="B17" s="5" t="n">
        <v>-7121</v>
      </c>
      <c r="F17" s="5" t="n">
        <v>-7121</v>
      </c>
    </row>
    <row r="18">
      <c r="A18" s="4" t="inlineStr">
        <is>
          <t>Stock-based compensation and net issuance of common stock for share vesting</t>
        </is>
      </c>
      <c r="B18" s="5" t="n">
        <v>1044</v>
      </c>
      <c r="D18" s="5" t="n">
        <v>1</v>
      </c>
      <c r="E18" s="5" t="n">
        <v>1043</v>
      </c>
    </row>
    <row r="19">
      <c r="A19" s="4" t="inlineStr">
        <is>
          <t>Common stock reissuances, repurchases and related expenses</t>
        </is>
      </c>
      <c r="B19" s="5" t="n">
        <v>-42</v>
      </c>
      <c r="G19" s="5" t="n">
        <v>-42</v>
      </c>
    </row>
    <row r="20">
      <c r="A20" s="4" t="inlineStr">
        <is>
          <t>Ending balance at Jun. 30, 2020</t>
        </is>
      </c>
      <c r="B20" s="5" t="n">
        <v>409415</v>
      </c>
      <c r="D20" s="5" t="n">
        <v>206</v>
      </c>
      <c r="E20" s="5" t="n">
        <v>777650</v>
      </c>
      <c r="F20" s="5" t="n">
        <v>-69747</v>
      </c>
      <c r="G20" s="5" t="n">
        <v>-106955</v>
      </c>
      <c r="H20" s="5" t="n">
        <v>-191739</v>
      </c>
    </row>
    <row r="21">
      <c r="A21" s="3" t="inlineStr">
        <is>
          <t>Increase (Decrease) in Stockholders' Equity [Roll Forward]</t>
        </is>
      </c>
    </row>
    <row r="22">
      <c r="A22" s="4" t="inlineStr">
        <is>
          <t>Net income (loss)</t>
        </is>
      </c>
      <c r="B22" s="5" t="n">
        <v>-68637</v>
      </c>
      <c r="H22" s="5" t="n">
        <v>-68637</v>
      </c>
    </row>
    <row r="23">
      <c r="A23" s="4" t="inlineStr">
        <is>
          <t>Other comprehensive income (loss), net</t>
        </is>
      </c>
      <c r="B23" s="5" t="n">
        <v>1133</v>
      </c>
      <c r="F23" s="5" t="n">
        <v>1133</v>
      </c>
    </row>
    <row r="24">
      <c r="A24" s="4" t="inlineStr">
        <is>
          <t>Stock-based compensation and net issuance of common stock for share vesting</t>
        </is>
      </c>
      <c r="B24" s="5" t="n">
        <v>1078</v>
      </c>
      <c r="E24" s="5" t="n">
        <v>1078</v>
      </c>
    </row>
    <row r="25">
      <c r="A25" s="4" t="inlineStr">
        <is>
          <t>Common stock reissuances, repurchases and related expenses</t>
        </is>
      </c>
      <c r="B25" s="5" t="n">
        <v>-21</v>
      </c>
      <c r="G25" s="5" t="n">
        <v>-21</v>
      </c>
    </row>
    <row r="26">
      <c r="A26" s="4" t="inlineStr">
        <is>
          <t>Ending balance at Sep. 30, 2020</t>
        </is>
      </c>
      <c r="B26" s="5" t="n">
        <v>342968</v>
      </c>
      <c r="D26" s="5" t="n">
        <v>206</v>
      </c>
      <c r="E26" s="5" t="n">
        <v>778728</v>
      </c>
      <c r="F26" s="5" t="n">
        <v>-68614</v>
      </c>
      <c r="G26" s="5" t="n">
        <v>-106976</v>
      </c>
      <c r="H26" s="5" t="n">
        <v>-260376</v>
      </c>
    </row>
    <row r="27">
      <c r="A27" s="4" t="inlineStr">
        <is>
          <t>Beginning balance at Dec. 31, 2020</t>
        </is>
      </c>
      <c r="B27" s="5" t="n">
        <v>200102</v>
      </c>
      <c r="D27" s="5" t="n">
        <v>206</v>
      </c>
      <c r="E27" s="5" t="n">
        <v>779424</v>
      </c>
      <c r="F27" s="5" t="n">
        <v>-111985</v>
      </c>
      <c r="G27" s="5" t="n">
        <v>-107014</v>
      </c>
      <c r="H27" s="5" t="n">
        <v>-360529</v>
      </c>
    </row>
    <row r="28">
      <c r="A28" s="3" t="inlineStr">
        <is>
          <t>Increase (Decrease) in Stockholders' Equity [Roll Forward]</t>
        </is>
      </c>
    </row>
    <row r="29">
      <c r="A29" s="4" t="inlineStr">
        <is>
          <t>Net income (loss)</t>
        </is>
      </c>
      <c r="B29" s="5" t="n">
        <v>-32928</v>
      </c>
      <c r="H29" s="5" t="n">
        <v>-32928</v>
      </c>
    </row>
    <row r="30">
      <c r="A30" s="4" t="inlineStr">
        <is>
          <t>Other comprehensive income (loss), net</t>
        </is>
      </c>
      <c r="B30" s="5" t="n">
        <v>1484</v>
      </c>
      <c r="F30" s="5" t="n">
        <v>1484</v>
      </c>
    </row>
    <row r="31">
      <c r="A31" s="4" t="inlineStr">
        <is>
          <t>Stock-based compensation and net issuance of common stock for share vesting</t>
        </is>
      </c>
      <c r="B31" s="5" t="n">
        <v>2183</v>
      </c>
      <c r="D31" s="5" t="n">
        <v>1</v>
      </c>
      <c r="E31" s="5" t="n">
        <v>2182</v>
      </c>
    </row>
    <row r="32">
      <c r="A32" s="4" t="inlineStr">
        <is>
          <t>Common stock reissuances, repurchases and related expenses</t>
        </is>
      </c>
      <c r="B32" s="5" t="n">
        <v>-680</v>
      </c>
      <c r="G32" s="5" t="n">
        <v>-680</v>
      </c>
    </row>
    <row r="33">
      <c r="A33" s="4" t="inlineStr">
        <is>
          <t>Ending balance at Mar. 31, 2021</t>
        </is>
      </c>
      <c r="B33" s="5" t="n">
        <v>170161</v>
      </c>
      <c r="D33" s="5" t="n">
        <v>207</v>
      </c>
      <c r="E33" s="5" t="n">
        <v>781606</v>
      </c>
      <c r="F33" s="5" t="n">
        <v>-110501</v>
      </c>
      <c r="G33" s="5" t="n">
        <v>-107694</v>
      </c>
      <c r="H33" s="5" t="n">
        <v>-393457</v>
      </c>
    </row>
    <row r="34">
      <c r="A34" s="4" t="inlineStr">
        <is>
          <t>Beginning balance at Dec. 31, 2020</t>
        </is>
      </c>
      <c r="B34" s="5" t="n">
        <v>200102</v>
      </c>
      <c r="D34" s="5" t="n">
        <v>206</v>
      </c>
      <c r="E34" s="5" t="n">
        <v>779424</v>
      </c>
      <c r="F34" s="5" t="n">
        <v>-111985</v>
      </c>
      <c r="G34" s="5" t="n">
        <v>-107014</v>
      </c>
      <c r="H34" s="5" t="n">
        <v>-360529</v>
      </c>
    </row>
    <row r="35">
      <c r="A35" s="3" t="inlineStr">
        <is>
          <t>Increase (Decrease) in Stockholders' Equity [Roll Forward]</t>
        </is>
      </c>
    </row>
    <row r="36">
      <c r="A36" s="4" t="inlineStr">
        <is>
          <t>Net income (loss)</t>
        </is>
      </c>
      <c r="B36" s="5" t="n">
        <v>31345</v>
      </c>
    </row>
    <row r="37">
      <c r="A37" s="4" t="inlineStr">
        <is>
          <t>Other comprehensive income (loss), net</t>
        </is>
      </c>
      <c r="B37" s="5" t="n">
        <v>13077</v>
      </c>
    </row>
    <row r="38">
      <c r="A38" s="4" t="inlineStr">
        <is>
          <t>Ending balance at Sep. 30, 2021</t>
        </is>
      </c>
      <c r="B38" s="5" t="n">
        <v>248097</v>
      </c>
      <c r="D38" s="5" t="n">
        <v>208</v>
      </c>
      <c r="E38" s="5" t="n">
        <v>783781</v>
      </c>
      <c r="F38" s="5" t="n">
        <v>-98908</v>
      </c>
      <c r="G38" s="5" t="n">
        <v>-107800</v>
      </c>
      <c r="H38" s="5" t="n">
        <v>-329184</v>
      </c>
    </row>
    <row r="39">
      <c r="A39" s="4" t="inlineStr">
        <is>
          <t>Beginning balance at Mar. 31, 2021</t>
        </is>
      </c>
      <c r="B39" s="5" t="n">
        <v>170161</v>
      </c>
      <c r="D39" s="5" t="n">
        <v>207</v>
      </c>
      <c r="E39" s="5" t="n">
        <v>781606</v>
      </c>
      <c r="F39" s="5" t="n">
        <v>-110501</v>
      </c>
      <c r="G39" s="5" t="n">
        <v>-107694</v>
      </c>
      <c r="H39" s="5" t="n">
        <v>-393457</v>
      </c>
    </row>
    <row r="40">
      <c r="A40" s="3" t="inlineStr">
        <is>
          <t>Increase (Decrease) in Stockholders' Equity [Roll Forward]</t>
        </is>
      </c>
    </row>
    <row r="41">
      <c r="A41" s="4" t="inlineStr">
        <is>
          <t>Net income (loss)</t>
        </is>
      </c>
      <c r="B41" s="5" t="n">
        <v>-18991</v>
      </c>
      <c r="H41" s="5" t="n">
        <v>-18991</v>
      </c>
    </row>
    <row r="42">
      <c r="A42" s="4" t="inlineStr">
        <is>
          <t>Other comprehensive income (loss), net</t>
        </is>
      </c>
      <c r="B42" s="5" t="n">
        <v>10180</v>
      </c>
      <c r="F42" s="5" t="n">
        <v>10180</v>
      </c>
    </row>
    <row r="43">
      <c r="A43" s="4" t="inlineStr">
        <is>
          <t>Stock-based compensation and net issuance of common stock for share vesting</t>
        </is>
      </c>
      <c r="B43" s="5" t="n">
        <v>981</v>
      </c>
      <c r="D43" s="5" t="n">
        <v>1</v>
      </c>
      <c r="E43" s="5" t="n">
        <v>980</v>
      </c>
    </row>
    <row r="44">
      <c r="A44" s="4" t="inlineStr">
        <is>
          <t>Ending balance at Jun. 30, 2021</t>
        </is>
      </c>
      <c r="B44" s="5" t="n">
        <v>162331</v>
      </c>
      <c r="D44" s="5" t="n">
        <v>208</v>
      </c>
      <c r="E44" s="5" t="n">
        <v>782586</v>
      </c>
      <c r="F44" s="5" t="n">
        <v>-100321</v>
      </c>
      <c r="G44" s="5" t="n">
        <v>-107694</v>
      </c>
      <c r="H44" s="5" t="n">
        <v>-412448</v>
      </c>
    </row>
    <row r="45">
      <c r="A45" s="3" t="inlineStr">
        <is>
          <t>Increase (Decrease) in Stockholders' Equity [Roll Forward]</t>
        </is>
      </c>
    </row>
    <row r="46">
      <c r="A46" s="4" t="inlineStr">
        <is>
          <t>Net income (loss)</t>
        </is>
      </c>
      <c r="B46" s="5" t="n">
        <v>83264</v>
      </c>
      <c r="H46" s="5" t="n">
        <v>83264</v>
      </c>
    </row>
    <row r="47">
      <c r="A47" s="4" t="inlineStr">
        <is>
          <t>Other comprehensive income (loss), net</t>
        </is>
      </c>
      <c r="B47" s="5" t="n">
        <v>1413</v>
      </c>
      <c r="F47" s="5" t="n">
        <v>1413</v>
      </c>
    </row>
    <row r="48">
      <c r="A48" s="4" t="inlineStr">
        <is>
          <t>Stock-based compensation and net issuance of common stock for share vesting</t>
        </is>
      </c>
      <c r="B48" s="5" t="n">
        <v>1189</v>
      </c>
      <c r="E48" s="5" t="n">
        <v>1189</v>
      </c>
    </row>
    <row r="49">
      <c r="A49" s="4" t="inlineStr">
        <is>
          <t>Common stock reissuances, repurchases and related expenses</t>
        </is>
      </c>
      <c r="B49" s="5" t="n">
        <v>-106</v>
      </c>
      <c r="G49" s="5" t="n">
        <v>-106</v>
      </c>
    </row>
    <row r="50">
      <c r="A50" s="4" t="inlineStr">
        <is>
          <t>Warrant exercises</t>
        </is>
      </c>
      <c r="B50" s="5" t="n">
        <v>6</v>
      </c>
      <c r="E50" s="5" t="n">
        <v>6</v>
      </c>
    </row>
    <row r="51">
      <c r="A51" s="4" t="inlineStr">
        <is>
          <t>Ending balance at Sep. 30, 2021</t>
        </is>
      </c>
      <c r="B51" s="6" t="n">
        <v>248097</v>
      </c>
      <c r="D51" s="6" t="n">
        <v>208</v>
      </c>
      <c r="E51" s="6" t="n">
        <v>783781</v>
      </c>
      <c r="F51" s="6" t="n">
        <v>-98908</v>
      </c>
      <c r="G51" s="6" t="n">
        <v>-107800</v>
      </c>
      <c r="H51" s="6" t="n">
        <v>-3291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tricted Investments (Details) - USD ($) $ in Thousands</t>
        </is>
      </c>
      <c r="B1" s="2" t="inlineStr">
        <is>
          <t>Sep. 30, 2021</t>
        </is>
      </c>
      <c r="C1" s="2" t="inlineStr">
        <is>
          <t>Dec. 31, 2020</t>
        </is>
      </c>
    </row>
    <row r="2">
      <c r="A2" s="3" t="inlineStr">
        <is>
          <t>Long-term Purchase Commitment [Line Items]</t>
        </is>
      </c>
    </row>
    <row r="3">
      <c r="A3" s="4" t="inlineStr">
        <is>
          <t>Total restricted investments</t>
        </is>
      </c>
      <c r="B3" s="6" t="n">
        <v>28695</v>
      </c>
      <c r="C3" s="6" t="n">
        <v>23768</v>
      </c>
    </row>
    <row r="4">
      <c r="A4" s="4" t="inlineStr">
        <is>
          <t>Restricted investments, trading</t>
        </is>
      </c>
      <c r="B4" s="5" t="n">
        <v>28695</v>
      </c>
      <c r="C4" s="5" t="n">
        <v>22498</v>
      </c>
    </row>
    <row r="5">
      <c r="A5" s="4" t="inlineStr">
        <is>
          <t>Restricted investments, held-to-maturity</t>
        </is>
      </c>
      <c r="B5" s="5" t="n">
        <v>0</v>
      </c>
      <c r="C5" s="5" t="n">
        <v>1270</v>
      </c>
    </row>
    <row r="6">
      <c r="A6" s="4" t="inlineStr">
        <is>
          <t>Workers' compensation and black lung obligations</t>
        </is>
      </c>
    </row>
    <row r="7">
      <c r="A7" s="3" t="inlineStr">
        <is>
          <t>Long-term Purchase Commitment [Line Items]</t>
        </is>
      </c>
    </row>
    <row r="8">
      <c r="A8" s="4" t="inlineStr">
        <is>
          <t>Total restricted investments</t>
        </is>
      </c>
      <c r="B8" s="5" t="n">
        <v>211</v>
      </c>
      <c r="C8" s="5" t="n">
        <v>51</v>
      </c>
    </row>
    <row r="9">
      <c r="A9" s="4" t="inlineStr">
        <is>
          <t>Reclamation-related obligations</t>
        </is>
      </c>
    </row>
    <row r="10">
      <c r="A10" s="3" t="inlineStr">
        <is>
          <t>Long-term Purchase Commitment [Line Items]</t>
        </is>
      </c>
    </row>
    <row r="11">
      <c r="A11" s="4" t="inlineStr">
        <is>
          <t>Total restricted investments</t>
        </is>
      </c>
      <c r="B11" s="5" t="n">
        <v>26467</v>
      </c>
      <c r="C11" s="5" t="n">
        <v>22233</v>
      </c>
    </row>
    <row r="12">
      <c r="A12" s="4" t="inlineStr">
        <is>
          <t>Financial payments and other performance obligations</t>
        </is>
      </c>
    </row>
    <row r="13">
      <c r="A13" s="3" t="inlineStr">
        <is>
          <t>Long-term Purchase Commitment [Line Items]</t>
        </is>
      </c>
    </row>
    <row r="14">
      <c r="A14" s="4" t="inlineStr">
        <is>
          <t>Total restricted investments</t>
        </is>
      </c>
      <c r="B14" s="6" t="n">
        <v>2017</v>
      </c>
      <c r="C14" s="6" t="n">
        <v>14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Deposits Held by Third Parties (Details) - USD ($) $ in Thousands</t>
        </is>
      </c>
      <c r="B1" s="2" t="inlineStr">
        <is>
          <t>Sep. 30, 2021</t>
        </is>
      </c>
      <c r="C1" s="2" t="inlineStr">
        <is>
          <t>Dec. 31, 2020</t>
        </is>
      </c>
    </row>
    <row r="2">
      <c r="A2" s="3" t="inlineStr">
        <is>
          <t>Long-term Purchase Commitment [Line Items]</t>
        </is>
      </c>
    </row>
    <row r="3">
      <c r="A3" s="4" t="inlineStr">
        <is>
          <t>Total deposits</t>
        </is>
      </c>
      <c r="B3" s="6" t="n">
        <v>1401</v>
      </c>
      <c r="C3" s="6" t="n">
        <v>28247</v>
      </c>
    </row>
    <row r="4">
      <c r="A4" s="4" t="inlineStr">
        <is>
          <t>Reclamation-related obligations</t>
        </is>
      </c>
    </row>
    <row r="5">
      <c r="A5" s="3" t="inlineStr">
        <is>
          <t>Long-term Purchase Commitment [Line Items]</t>
        </is>
      </c>
    </row>
    <row r="6">
      <c r="A6" s="4" t="inlineStr">
        <is>
          <t>Total deposits</t>
        </is>
      </c>
      <c r="B6" s="5" t="n">
        <v>117</v>
      </c>
      <c r="C6" s="5" t="n">
        <v>25633</v>
      </c>
    </row>
    <row r="7">
      <c r="A7" s="4" t="inlineStr">
        <is>
          <t>Financial payments and other performance obligations</t>
        </is>
      </c>
    </row>
    <row r="8">
      <c r="A8" s="3" t="inlineStr">
        <is>
          <t>Long-term Purchase Commitment [Line Items]</t>
        </is>
      </c>
    </row>
    <row r="9">
      <c r="A9" s="4" t="inlineStr">
        <is>
          <t>Total deposits</t>
        </is>
      </c>
      <c r="B9" s="5" t="n">
        <v>403</v>
      </c>
      <c r="C9" s="5" t="n">
        <v>1596</v>
      </c>
    </row>
    <row r="10">
      <c r="A10" s="4" t="inlineStr">
        <is>
          <t>Other operating agreements</t>
        </is>
      </c>
    </row>
    <row r="11">
      <c r="A11" s="3" t="inlineStr">
        <is>
          <t>Long-term Purchase Commitment [Line Items]</t>
        </is>
      </c>
    </row>
    <row r="12">
      <c r="A12" s="4" t="inlineStr">
        <is>
          <t>Total deposits</t>
        </is>
      </c>
      <c r="B12" s="6" t="n">
        <v>881</v>
      </c>
      <c r="C12" s="6" t="n">
        <v>10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s>
  <sheetData>
    <row r="1">
      <c r="A1" s="1" t="inlineStr">
        <is>
          <t>Segment Information - Schedule of Operating Results and Capital Expenditures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mineplantsegment</t>
        </is>
      </c>
      <c r="E2" s="2" t="inlineStr">
        <is>
          <t>Sep. 30, 2020USD ($)</t>
        </is>
      </c>
      <c r="F2" s="2" t="inlineStr">
        <is>
          <t>Dec. 31, 2020segment</t>
        </is>
      </c>
    </row>
    <row r="3">
      <c r="A3" s="3" t="inlineStr">
        <is>
          <t>Segment Reporting Information [Line Items]</t>
        </is>
      </c>
    </row>
    <row r="4">
      <c r="A4" s="4" t="inlineStr">
        <is>
          <t>Number of reportable segments | segment</t>
        </is>
      </c>
      <c r="D4" s="5" t="n">
        <v>1</v>
      </c>
      <c r="F4" s="5" t="n">
        <v>2</v>
      </c>
    </row>
    <row r="5">
      <c r="A5" s="4" t="inlineStr">
        <is>
          <t>Total revenues</t>
        </is>
      </c>
      <c r="B5" s="6" t="n">
        <v>648841</v>
      </c>
      <c r="C5" s="6" t="n">
        <v>335592</v>
      </c>
      <c r="D5" s="6" t="n">
        <v>1430369</v>
      </c>
      <c r="E5" s="6" t="n">
        <v>1092336</v>
      </c>
    </row>
    <row r="6">
      <c r="A6" s="4" t="inlineStr">
        <is>
          <t>Depreciation, depletion and amortization</t>
        </is>
      </c>
      <c r="B6" s="5" t="n">
        <v>24519</v>
      </c>
      <c r="C6" s="5" t="n">
        <v>49236</v>
      </c>
      <c r="D6" s="5" t="n">
        <v>80261</v>
      </c>
      <c r="E6" s="5" t="n">
        <v>143921</v>
      </c>
    </row>
    <row r="7">
      <c r="A7" s="4" t="inlineStr">
        <is>
          <t>Amortization of acquired intangibles, net</t>
        </is>
      </c>
      <c r="B7" s="5" t="n">
        <v>2980</v>
      </c>
      <c r="C7" s="5" t="n">
        <v>2074</v>
      </c>
      <c r="D7" s="5" t="n">
        <v>9402</v>
      </c>
      <c r="E7" s="5" t="n">
        <v>4466</v>
      </c>
    </row>
    <row r="8">
      <c r="A8" s="4" t="inlineStr">
        <is>
          <t>Adjusted EBITDA</t>
        </is>
      </c>
      <c r="B8" s="5" t="n">
        <v>148222</v>
      </c>
      <c r="C8" s="5" t="n">
        <v>12360</v>
      </c>
      <c r="D8" s="5" t="n">
        <v>217023</v>
      </c>
      <c r="E8" s="5" t="n">
        <v>76002</v>
      </c>
    </row>
    <row r="9">
      <c r="A9" s="4" t="inlineStr">
        <is>
          <t>Capital expenditures</t>
        </is>
      </c>
      <c r="B9" s="5" t="n">
        <v>22347</v>
      </c>
      <c r="C9" s="5" t="n">
        <v>23507</v>
      </c>
      <c r="D9" s="5" t="n">
        <v>60386</v>
      </c>
      <c r="E9" s="5" t="n">
        <v>90428</v>
      </c>
    </row>
    <row r="10">
      <c r="A10" s="4" t="inlineStr">
        <is>
          <t>Operating Segments | Met</t>
        </is>
      </c>
    </row>
    <row r="11">
      <c r="A11" s="3" t="inlineStr">
        <is>
          <t>Segment Reporting Information [Line Items]</t>
        </is>
      </c>
    </row>
    <row r="12">
      <c r="A12" s="4" t="inlineStr">
        <is>
          <t>Total revenues</t>
        </is>
      </c>
      <c r="B12" s="5" t="n">
        <v>626103</v>
      </c>
      <c r="C12" s="5" t="n">
        <v>295381</v>
      </c>
      <c r="D12" s="5" t="n">
        <v>1363918</v>
      </c>
      <c r="E12" s="5" t="n">
        <v>974674</v>
      </c>
    </row>
    <row r="13">
      <c r="A13" s="4" t="inlineStr">
        <is>
          <t>Depreciation, depletion and amortization</t>
        </is>
      </c>
      <c r="B13" s="5" t="n">
        <v>23181</v>
      </c>
      <c r="C13" s="5" t="n">
        <v>41178</v>
      </c>
      <c r="D13" s="5" t="n">
        <v>75403</v>
      </c>
      <c r="E13" s="5" t="n">
        <v>121679</v>
      </c>
    </row>
    <row r="14">
      <c r="A14" s="4" t="inlineStr">
        <is>
          <t>Amortization of acquired intangibles, net</t>
        </is>
      </c>
      <c r="B14" s="5" t="n">
        <v>3063</v>
      </c>
      <c r="C14" s="5" t="n">
        <v>2535</v>
      </c>
      <c r="D14" s="5" t="n">
        <v>9749</v>
      </c>
      <c r="E14" s="5" t="n">
        <v>7875</v>
      </c>
    </row>
    <row r="15">
      <c r="A15" s="4" t="inlineStr">
        <is>
          <t>Adjusted EBITDA</t>
        </is>
      </c>
      <c r="B15" s="5" t="n">
        <v>155456</v>
      </c>
      <c r="C15" s="5" t="n">
        <v>17772</v>
      </c>
      <c r="D15" s="5" t="n">
        <v>234824</v>
      </c>
      <c r="E15" s="5" t="n">
        <v>104408</v>
      </c>
    </row>
    <row r="16">
      <c r="A16" s="4" t="inlineStr">
        <is>
          <t>Capital expenditures</t>
        </is>
      </c>
      <c r="B16" s="5" t="n">
        <v>21882</v>
      </c>
      <c r="C16" s="5" t="n">
        <v>22668</v>
      </c>
      <c r="D16" s="6" t="n">
        <v>59408</v>
      </c>
      <c r="E16" s="5" t="n">
        <v>83449</v>
      </c>
    </row>
    <row r="17">
      <c r="A17" s="4" t="inlineStr">
        <is>
          <t>Operating Segments | Met | Virginia</t>
        </is>
      </c>
    </row>
    <row r="18">
      <c r="A18" s="3" t="inlineStr">
        <is>
          <t>Segment Reporting Information [Line Items]</t>
        </is>
      </c>
    </row>
    <row r="19">
      <c r="A19" s="4" t="inlineStr">
        <is>
          <t>Number of active mines | mine</t>
        </is>
      </c>
      <c r="D19" s="5" t="n">
        <v>5</v>
      </c>
    </row>
    <row r="20">
      <c r="A20" s="4" t="inlineStr">
        <is>
          <t>Number of preparation plants | plant</t>
        </is>
      </c>
      <c r="D20" s="5" t="n">
        <v>2</v>
      </c>
    </row>
    <row r="21">
      <c r="A21" s="4" t="inlineStr">
        <is>
          <t>Operating Segments | Met | West Virginia</t>
        </is>
      </c>
    </row>
    <row r="22">
      <c r="A22" s="3" t="inlineStr">
        <is>
          <t>Segment Reporting Information [Line Items]</t>
        </is>
      </c>
    </row>
    <row r="23">
      <c r="A23" s="4" t="inlineStr">
        <is>
          <t>Number of active mines | mine</t>
        </is>
      </c>
      <c r="D23" s="5" t="n">
        <v>13</v>
      </c>
    </row>
    <row r="24">
      <c r="A24" s="4" t="inlineStr">
        <is>
          <t>Number of preparation plants | plant</t>
        </is>
      </c>
      <c r="D24" s="5" t="n">
        <v>5</v>
      </c>
    </row>
    <row r="25">
      <c r="A25" s="4" t="inlineStr">
        <is>
          <t>All Other</t>
        </is>
      </c>
    </row>
    <row r="26">
      <c r="A26" s="3" t="inlineStr">
        <is>
          <t>Segment Reporting Information [Line Items]</t>
        </is>
      </c>
    </row>
    <row r="27">
      <c r="A27" s="4" t="inlineStr">
        <is>
          <t>Total revenues</t>
        </is>
      </c>
      <c r="B27" s="5" t="n">
        <v>22738</v>
      </c>
      <c r="C27" s="5" t="n">
        <v>40211</v>
      </c>
      <c r="D27" s="6" t="n">
        <v>66451</v>
      </c>
      <c r="E27" s="5" t="n">
        <v>117662</v>
      </c>
    </row>
    <row r="28">
      <c r="A28" s="4" t="inlineStr">
        <is>
          <t>Depreciation, depletion and amortization</t>
        </is>
      </c>
      <c r="B28" s="5" t="n">
        <v>1338</v>
      </c>
      <c r="C28" s="5" t="n">
        <v>8058</v>
      </c>
      <c r="D28" s="5" t="n">
        <v>4858</v>
      </c>
      <c r="E28" s="5" t="n">
        <v>22242</v>
      </c>
    </row>
    <row r="29">
      <c r="A29" s="4" t="inlineStr">
        <is>
          <t>Amortization of acquired intangibles, net</t>
        </is>
      </c>
      <c r="B29" s="5" t="n">
        <v>-83</v>
      </c>
      <c r="C29" s="5" t="n">
        <v>-461</v>
      </c>
      <c r="D29" s="5" t="n">
        <v>-347</v>
      </c>
      <c r="E29" s="5" t="n">
        <v>-3409</v>
      </c>
    </row>
    <row r="30">
      <c r="A30" s="4" t="inlineStr">
        <is>
          <t>Adjusted EBITDA</t>
        </is>
      </c>
      <c r="B30" s="5" t="n">
        <v>-7234</v>
      </c>
      <c r="C30" s="5" t="n">
        <v>-5412</v>
      </c>
      <c r="D30" s="5" t="n">
        <v>-17801</v>
      </c>
      <c r="E30" s="5" t="n">
        <v>-28406</v>
      </c>
    </row>
    <row r="31">
      <c r="A31" s="4" t="inlineStr">
        <is>
          <t>Capital expenditures</t>
        </is>
      </c>
      <c r="B31" s="6" t="n">
        <v>465</v>
      </c>
      <c r="C31" s="6" t="n">
        <v>839</v>
      </c>
      <c r="D31" s="6" t="n">
        <v>978</v>
      </c>
      <c r="E31" s="6" t="n">
        <v>6979</v>
      </c>
    </row>
    <row r="32">
      <c r="A32" s="4" t="inlineStr">
        <is>
          <t>All Other | West Virginia</t>
        </is>
      </c>
    </row>
    <row r="33">
      <c r="A33" s="3" t="inlineStr">
        <is>
          <t>Segment Reporting Information [Line Items]</t>
        </is>
      </c>
    </row>
    <row r="34">
      <c r="A34" s="4" t="inlineStr">
        <is>
          <t>Number of active mines | mine</t>
        </is>
      </c>
      <c r="D34" s="5" t="n">
        <v>1</v>
      </c>
    </row>
    <row r="35">
      <c r="A35" s="4" t="inlineStr">
        <is>
          <t>Number of preparation plants | plant</t>
        </is>
      </c>
      <c r="D35" s="5"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Adjusted EBITD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Other Significant Reconciling Item [Line Items]</t>
        </is>
      </c>
    </row>
    <row r="4">
      <c r="A4" s="4" t="inlineStr">
        <is>
          <t>Net income (loss) from continuing operations</t>
        </is>
      </c>
      <c r="B4" s="6" t="n">
        <v>83693</v>
      </c>
      <c r="C4" s="6" t="n">
        <v>-68488</v>
      </c>
      <c r="D4" s="6" t="n">
        <v>32412</v>
      </c>
      <c r="E4" s="6" t="n">
        <v>-186420</v>
      </c>
    </row>
    <row r="5">
      <c r="A5" s="4" t="inlineStr">
        <is>
          <t>Interest expense</t>
        </is>
      </c>
      <c r="B5" s="5" t="n">
        <v>17338</v>
      </c>
      <c r="C5" s="5" t="n">
        <v>18746</v>
      </c>
      <c r="D5" s="5" t="n">
        <v>53290</v>
      </c>
      <c r="E5" s="5" t="n">
        <v>56238</v>
      </c>
    </row>
    <row r="6">
      <c r="A6" s="4" t="inlineStr">
        <is>
          <t>Interest income</t>
        </is>
      </c>
      <c r="B6" s="5" t="n">
        <v>-54</v>
      </c>
      <c r="C6" s="5" t="n">
        <v>-376</v>
      </c>
      <c r="D6" s="5" t="n">
        <v>-322</v>
      </c>
      <c r="E6" s="5" t="n">
        <v>-6874</v>
      </c>
    </row>
    <row r="7">
      <c r="A7" s="4" t="inlineStr">
        <is>
          <t>Income tax expense</t>
        </is>
      </c>
      <c r="B7" s="5" t="n">
        <v>208</v>
      </c>
      <c r="C7" s="5" t="n">
        <v>-45</v>
      </c>
      <c r="D7" s="5" t="n">
        <v>211</v>
      </c>
      <c r="E7" s="5" t="n">
        <v>-2200</v>
      </c>
    </row>
    <row r="8">
      <c r="A8" s="4" t="inlineStr">
        <is>
          <t>Depreciation, depletion and amortization</t>
        </is>
      </c>
      <c r="B8" s="5" t="n">
        <v>24519</v>
      </c>
      <c r="C8" s="5" t="n">
        <v>49236</v>
      </c>
      <c r="D8" s="5" t="n">
        <v>80261</v>
      </c>
      <c r="E8" s="5" t="n">
        <v>143921</v>
      </c>
    </row>
    <row r="9">
      <c r="A9" s="4" t="inlineStr">
        <is>
          <t>Non-cash stock compensation expense</t>
        </is>
      </c>
      <c r="B9" s="5" t="n">
        <v>1188</v>
      </c>
      <c r="C9" s="5" t="n">
        <v>1078</v>
      </c>
      <c r="D9" s="5" t="n">
        <v>4351</v>
      </c>
      <c r="E9" s="5" t="n">
        <v>4200</v>
      </c>
    </row>
    <row r="10">
      <c r="A10" s="4" t="inlineStr">
        <is>
          <t>Mark-to-market adjustment for acquisition-related obligations</t>
        </is>
      </c>
      <c r="B10" s="5" t="n">
        <v>11676</v>
      </c>
      <c r="C10" s="5" t="n">
        <v>3624</v>
      </c>
      <c r="D10" s="5" t="n">
        <v>18009</v>
      </c>
      <c r="E10" s="5" t="n">
        <v>-13425</v>
      </c>
    </row>
    <row r="11">
      <c r="A11" s="4" t="inlineStr">
        <is>
          <t>Accretion on asset retirement obligations</t>
        </is>
      </c>
      <c r="B11" s="5" t="n">
        <v>6674</v>
      </c>
      <c r="C11" s="5" t="n">
        <v>6737</v>
      </c>
      <c r="D11" s="5" t="n">
        <v>19970</v>
      </c>
      <c r="E11" s="5" t="n">
        <v>19945</v>
      </c>
    </row>
    <row r="12">
      <c r="A12" s="4" t="inlineStr">
        <is>
          <t>Asset impairment and restructuring</t>
        </is>
      </c>
      <c r="B12" s="5" t="n">
        <v>0</v>
      </c>
      <c r="C12" s="5" t="n">
        <v>-226</v>
      </c>
      <c r="D12" s="5" t="n">
        <v>-561</v>
      </c>
      <c r="E12" s="5" t="n">
        <v>53981</v>
      </c>
    </row>
    <row r="13">
      <c r="A13" s="4" t="inlineStr">
        <is>
          <t>Management restructuring costs</t>
        </is>
      </c>
      <c r="E13" s="5" t="n">
        <v>940</v>
      </c>
    </row>
    <row r="14">
      <c r="A14" s="4" t="inlineStr">
        <is>
          <t>Loss on partial settlement of benefit obligations</t>
        </is>
      </c>
      <c r="E14" s="5" t="n">
        <v>1230</v>
      </c>
    </row>
    <row r="15">
      <c r="A15" s="4" t="inlineStr">
        <is>
          <t>Amortization of acquired intangibles, net</t>
        </is>
      </c>
      <c r="B15" s="5" t="n">
        <v>2980</v>
      </c>
      <c r="C15" s="5" t="n">
        <v>2074</v>
      </c>
      <c r="D15" s="5" t="n">
        <v>9402</v>
      </c>
      <c r="E15" s="5" t="n">
        <v>4466</v>
      </c>
    </row>
    <row r="16">
      <c r="A16" s="4" t="inlineStr">
        <is>
          <t>Adjusted EBITDA</t>
        </is>
      </c>
      <c r="B16" s="5" t="n">
        <v>148222</v>
      </c>
      <c r="C16" s="5" t="n">
        <v>12360</v>
      </c>
      <c r="D16" s="5" t="n">
        <v>217023</v>
      </c>
      <c r="E16" s="5" t="n">
        <v>76002</v>
      </c>
    </row>
    <row r="17">
      <c r="A17" s="4" t="inlineStr">
        <is>
          <t>Operating Segments | Met</t>
        </is>
      </c>
    </row>
    <row r="18">
      <c r="A18" s="3" t="inlineStr">
        <is>
          <t>Segment Reporting, Other Significant Reconciling Item [Line Items]</t>
        </is>
      </c>
    </row>
    <row r="19">
      <c r="A19" s="4" t="inlineStr">
        <is>
          <t>Net income (loss) from continuing operations</t>
        </is>
      </c>
      <c r="B19" s="5" t="n">
        <v>125750</v>
      </c>
      <c r="C19" s="5" t="n">
        <v>-29656</v>
      </c>
      <c r="D19" s="5" t="n">
        <v>139354</v>
      </c>
      <c r="E19" s="5" t="n">
        <v>-68338</v>
      </c>
    </row>
    <row r="20">
      <c r="A20" s="4" t="inlineStr">
        <is>
          <t>Interest expense</t>
        </is>
      </c>
      <c r="B20" s="5" t="n">
        <v>49</v>
      </c>
      <c r="C20" s="5" t="n">
        <v>-188</v>
      </c>
      <c r="D20" s="5" t="n">
        <v>132</v>
      </c>
      <c r="E20" s="5" t="n">
        <v>-1494</v>
      </c>
    </row>
    <row r="21">
      <c r="A21" s="4" t="inlineStr">
        <is>
          <t>Interest income</t>
        </is>
      </c>
      <c r="B21" s="5" t="n">
        <v>-1</v>
      </c>
      <c r="C21" s="5" t="n">
        <v>-2</v>
      </c>
      <c r="D21" s="5" t="n">
        <v>-6</v>
      </c>
      <c r="E21" s="5" t="n">
        <v>-63</v>
      </c>
    </row>
    <row r="22">
      <c r="A22" s="4" t="inlineStr">
        <is>
          <t>Income tax expense</t>
        </is>
      </c>
      <c r="B22" s="5" t="n">
        <v>0</v>
      </c>
      <c r="C22" s="5" t="n">
        <v>0</v>
      </c>
      <c r="D22" s="5" t="n">
        <v>0</v>
      </c>
      <c r="E22" s="5" t="n">
        <v>0</v>
      </c>
    </row>
    <row r="23">
      <c r="A23" s="4" t="inlineStr">
        <is>
          <t>Depreciation, depletion and amortization</t>
        </is>
      </c>
      <c r="B23" s="5" t="n">
        <v>23181</v>
      </c>
      <c r="C23" s="5" t="n">
        <v>41178</v>
      </c>
      <c r="D23" s="5" t="n">
        <v>75403</v>
      </c>
      <c r="E23" s="5" t="n">
        <v>121679</v>
      </c>
    </row>
    <row r="24">
      <c r="A24" s="4" t="inlineStr">
        <is>
          <t>Non-cash stock compensation expense</t>
        </is>
      </c>
      <c r="B24" s="5" t="n">
        <v>6</v>
      </c>
      <c r="C24" s="5" t="n">
        <v>105</v>
      </c>
      <c r="D24" s="5" t="n">
        <v>22</v>
      </c>
      <c r="E24" s="5" t="n">
        <v>410</v>
      </c>
    </row>
    <row r="25">
      <c r="A25" s="4" t="inlineStr">
        <is>
          <t>Mark-to-market adjustment for acquisition-related obligations</t>
        </is>
      </c>
      <c r="B25" s="5" t="n">
        <v>0</v>
      </c>
      <c r="C25" s="5" t="n">
        <v>0</v>
      </c>
      <c r="D25" s="5" t="n">
        <v>0</v>
      </c>
      <c r="E25" s="5" t="n">
        <v>0</v>
      </c>
    </row>
    <row r="26">
      <c r="A26" s="4" t="inlineStr">
        <is>
          <t>Accretion on asset retirement obligations</t>
        </is>
      </c>
      <c r="B26" s="5" t="n">
        <v>3408</v>
      </c>
      <c r="C26" s="5" t="n">
        <v>3800</v>
      </c>
      <c r="D26" s="5" t="n">
        <v>10170</v>
      </c>
      <c r="E26" s="5" t="n">
        <v>10887</v>
      </c>
    </row>
    <row r="27">
      <c r="A27" s="4" t="inlineStr">
        <is>
          <t>Asset impairment and restructuring</t>
        </is>
      </c>
      <c r="C27" s="5" t="n">
        <v>0</v>
      </c>
      <c r="D27" s="5" t="n">
        <v>0</v>
      </c>
      <c r="E27" s="5" t="n">
        <v>32951</v>
      </c>
    </row>
    <row r="28">
      <c r="A28" s="4" t="inlineStr">
        <is>
          <t>Management restructuring costs</t>
        </is>
      </c>
      <c r="E28" s="5" t="n">
        <v>501</v>
      </c>
    </row>
    <row r="29">
      <c r="A29" s="4" t="inlineStr">
        <is>
          <t>Loss on partial settlement of benefit obligations</t>
        </is>
      </c>
      <c r="E29" s="5" t="n">
        <v>0</v>
      </c>
    </row>
    <row r="30">
      <c r="A30" s="4" t="inlineStr">
        <is>
          <t>Amortization of acquired intangibles, net</t>
        </is>
      </c>
      <c r="B30" s="5" t="n">
        <v>3063</v>
      </c>
      <c r="C30" s="5" t="n">
        <v>2535</v>
      </c>
      <c r="D30" s="5" t="n">
        <v>9749</v>
      </c>
      <c r="E30" s="5" t="n">
        <v>7875</v>
      </c>
    </row>
    <row r="31">
      <c r="A31" s="4" t="inlineStr">
        <is>
          <t>Adjusted EBITDA</t>
        </is>
      </c>
      <c r="B31" s="5" t="n">
        <v>155456</v>
      </c>
      <c r="C31" s="5" t="n">
        <v>17772</v>
      </c>
      <c r="D31" s="5" t="n">
        <v>234824</v>
      </c>
      <c r="E31" s="5" t="n">
        <v>104408</v>
      </c>
    </row>
    <row r="32">
      <c r="A32" s="4" t="inlineStr">
        <is>
          <t>All Other</t>
        </is>
      </c>
    </row>
    <row r="33">
      <c r="A33" s="3" t="inlineStr">
        <is>
          <t>Segment Reporting, Other Significant Reconciling Item [Line Items]</t>
        </is>
      </c>
    </row>
    <row r="34">
      <c r="A34" s="4" t="inlineStr">
        <is>
          <t>Net income (loss) from continuing operations</t>
        </is>
      </c>
      <c r="B34" s="5" t="n">
        <v>-42057</v>
      </c>
      <c r="C34" s="5" t="n">
        <v>-38832</v>
      </c>
      <c r="D34" s="5" t="n">
        <v>-106942</v>
      </c>
      <c r="E34" s="5" t="n">
        <v>-118082</v>
      </c>
    </row>
    <row r="35">
      <c r="A35" s="4" t="inlineStr">
        <is>
          <t>Interest expense</t>
        </is>
      </c>
      <c r="B35" s="5" t="n">
        <v>17289</v>
      </c>
      <c r="C35" s="5" t="n">
        <v>18934</v>
      </c>
      <c r="D35" s="5" t="n">
        <v>53158</v>
      </c>
      <c r="E35" s="5" t="n">
        <v>57732</v>
      </c>
    </row>
    <row r="36">
      <c r="A36" s="4" t="inlineStr">
        <is>
          <t>Interest income</t>
        </is>
      </c>
      <c r="B36" s="5" t="n">
        <v>-53</v>
      </c>
      <c r="C36" s="5" t="n">
        <v>-374</v>
      </c>
      <c r="D36" s="5" t="n">
        <v>-316</v>
      </c>
      <c r="E36" s="5" t="n">
        <v>-6811</v>
      </c>
    </row>
    <row r="37">
      <c r="A37" s="4" t="inlineStr">
        <is>
          <t>Income tax expense</t>
        </is>
      </c>
      <c r="B37" s="5" t="n">
        <v>208</v>
      </c>
      <c r="C37" s="5" t="n">
        <v>-45</v>
      </c>
      <c r="D37" s="5" t="n">
        <v>211</v>
      </c>
      <c r="E37" s="5" t="n">
        <v>-2200</v>
      </c>
    </row>
    <row r="38">
      <c r="A38" s="4" t="inlineStr">
        <is>
          <t>Depreciation, depletion and amortization</t>
        </is>
      </c>
      <c r="B38" s="5" t="n">
        <v>1338</v>
      </c>
      <c r="C38" s="5" t="n">
        <v>8058</v>
      </c>
      <c r="D38" s="5" t="n">
        <v>4858</v>
      </c>
      <c r="E38" s="5" t="n">
        <v>22242</v>
      </c>
    </row>
    <row r="39">
      <c r="A39" s="4" t="inlineStr">
        <is>
          <t>Non-cash stock compensation expense</t>
        </is>
      </c>
      <c r="B39" s="5" t="n">
        <v>1182</v>
      </c>
      <c r="C39" s="5" t="n">
        <v>973</v>
      </c>
      <c r="D39" s="5" t="n">
        <v>4329</v>
      </c>
      <c r="E39" s="5" t="n">
        <v>3790</v>
      </c>
    </row>
    <row r="40">
      <c r="A40" s="4" t="inlineStr">
        <is>
          <t>Mark-to-market adjustment for acquisition-related obligations</t>
        </is>
      </c>
      <c r="B40" s="5" t="n">
        <v>11676</v>
      </c>
      <c r="C40" s="5" t="n">
        <v>3624</v>
      </c>
      <c r="D40" s="5" t="n">
        <v>18009</v>
      </c>
      <c r="E40" s="5" t="n">
        <v>-13425</v>
      </c>
    </row>
    <row r="41">
      <c r="A41" s="4" t="inlineStr">
        <is>
          <t>Accretion on asset retirement obligations</t>
        </is>
      </c>
      <c r="B41" s="5" t="n">
        <v>3266</v>
      </c>
      <c r="C41" s="5" t="n">
        <v>2937</v>
      </c>
      <c r="D41" s="5" t="n">
        <v>9800</v>
      </c>
      <c r="E41" s="5" t="n">
        <v>9058</v>
      </c>
    </row>
    <row r="42">
      <c r="A42" s="4" t="inlineStr">
        <is>
          <t>Asset impairment and restructuring</t>
        </is>
      </c>
      <c r="C42" s="5" t="n">
        <v>-226</v>
      </c>
      <c r="D42" s="5" t="n">
        <v>-561</v>
      </c>
      <c r="E42" s="5" t="n">
        <v>21030</v>
      </c>
    </row>
    <row r="43">
      <c r="A43" s="4" t="inlineStr">
        <is>
          <t>Management restructuring costs</t>
        </is>
      </c>
      <c r="E43" s="5" t="n">
        <v>439</v>
      </c>
    </row>
    <row r="44">
      <c r="A44" s="4" t="inlineStr">
        <is>
          <t>Loss on partial settlement of benefit obligations</t>
        </is>
      </c>
      <c r="E44" s="5" t="n">
        <v>1230</v>
      </c>
    </row>
    <row r="45">
      <c r="A45" s="4" t="inlineStr">
        <is>
          <t>Amortization of acquired intangibles, net</t>
        </is>
      </c>
      <c r="B45" s="5" t="n">
        <v>-83</v>
      </c>
      <c r="C45" s="5" t="n">
        <v>-461</v>
      </c>
      <c r="D45" s="5" t="n">
        <v>-347</v>
      </c>
      <c r="E45" s="5" t="n">
        <v>-3409</v>
      </c>
    </row>
    <row r="46">
      <c r="A46" s="4" t="inlineStr">
        <is>
          <t>Adjusted EBITDA</t>
        </is>
      </c>
      <c r="B46" s="6" t="n">
        <v>-7234</v>
      </c>
      <c r="C46" s="6" t="n">
        <v>-5412</v>
      </c>
      <c r="D46" s="6" t="n">
        <v>-17801</v>
      </c>
      <c r="E46" s="6" t="n">
        <v>-284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External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Coal revenues</t>
        </is>
      </c>
      <c r="B4" s="6" t="n">
        <v>647129</v>
      </c>
      <c r="C4" s="6" t="n">
        <v>335189</v>
      </c>
      <c r="D4" s="6" t="n">
        <v>1426039</v>
      </c>
      <c r="E4" s="6" t="n">
        <v>1089764</v>
      </c>
    </row>
    <row r="5">
      <c r="A5" s="4" t="inlineStr">
        <is>
          <t>Non-US</t>
        </is>
      </c>
    </row>
    <row r="6">
      <c r="A6" s="3" t="inlineStr">
        <is>
          <t>Revenues from External Customers and Long-Lived Assets [Line Items]</t>
        </is>
      </c>
    </row>
    <row r="7">
      <c r="A7" s="4" t="inlineStr">
        <is>
          <t>Coal revenues</t>
        </is>
      </c>
      <c r="B7" s="6" t="n">
        <v>516877</v>
      </c>
      <c r="C7" s="6" t="n">
        <v>205576</v>
      </c>
      <c r="D7" s="6" t="n">
        <v>1016677</v>
      </c>
      <c r="E7" s="6" t="n">
        <v>697692</v>
      </c>
    </row>
    <row r="8">
      <c r="A8" s="4" t="inlineStr">
        <is>
          <t>Non-US | Geographic Concentration Risk | Export Coal Revenue</t>
        </is>
      </c>
    </row>
    <row r="9">
      <c r="A9" s="3" t="inlineStr">
        <is>
          <t>Revenues from External Customers and Long-Lived Assets [Line Items]</t>
        </is>
      </c>
    </row>
    <row r="10">
      <c r="A10" s="4" t="inlineStr">
        <is>
          <t>Concentration risk percentage</t>
        </is>
      </c>
      <c r="B10" s="4" t="inlineStr">
        <is>
          <t>80.00%</t>
        </is>
      </c>
      <c r="C10" s="4" t="inlineStr">
        <is>
          <t>61.00%</t>
        </is>
      </c>
      <c r="D10" s="4" t="inlineStr">
        <is>
          <t>71.00%</t>
        </is>
      </c>
      <c r="E10" s="4" t="inlineStr">
        <is>
          <t>64.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 xml:space="preserve">Business and Basis of Presentation Business Alpha Metallurgical Resources, Inc. (“Alpha” or the “Company”) is a Tennessee-based mining company with operations across Virginia and West Virginia. With customers across the globe, high-quality reserves and significant port capacity, Alpha is a leading U.S. supplier of metallurgical products for the steel industry. Basis of Presentation Together, the condensed consolidated statements of operations, comprehensive loss,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Loss,” “Condensed Consolidated Balance Sheets,” “Condensed Consolidated Statements of Cash Flows,” and “Condensed Consolidated Statements of Stockholders’ Equity.” The Company’s former Northern Appalachia (“NAPP”) operations results of operations and financial position are reported as discontinued operations in the Condensed Consolidated Financial Statements. The historical information in the accompanying Notes to the Condensed Consolidated Financial Statements has been restated to reflect the effects of the Company’s former NAPP operations being reported as discontinued operations in the Condensed Consolidated Financial Statements. Refer to Note 2 for further information on discontinued operations. The Condensed Consolidated Financial Statements include all wholly-owned subsidiaries’ results of operations for the three and nine months ended September 30, 2021 and 2020.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nine months ended September 30, 2021 are not necessarily indicative of the results to be expected for the year ending December 31, 2021 or any other period. These interim Condensed Consolidated Financial Statements should be read in conjunction with the Company’s Consolidated Financial Statements and related notes included in the Company’s Annual Report on Form 10-K for the year ended December 31, 2020. Reclassifications Certain amounts in the prior year Condensed Consolidated Statements of Cash Flows have been reclassified to conform to the current year presentation. Liquidity Risks and Uncertainties The Company believes it will have sufficient liquidity to meet its working capital requirements, anticipated capital expenditures, debt service requirements, acquisition-related obligations, and reclamation obligations for the 12 months subsequent to the issuance of these financial statements. However, the Company may need to raise additional funds if market conditions deteriorate and may not be able to do so in a timely fashion, or at all.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pending and existing climate-related initiatives, contingencies and risks, all of which are difficult to predict and many of which are beyond the Company’s control. Therefore, the Company’s cash on hand and from future operations will be subject to any significant changes in these assumptions. COVID-19 Pandemic In the first quarter of 2020, the COVID-19 virus was declared a pandemic by the World Health Organization. The COVID-19 pandemic has had negative impacts on the Company’s business, results of operations, financial condition and cash flows. The full extent of the impact of the COVID-19 pandemic on the Company’s operational and financial performance will depend on certain developments, including the duration and spread of the outbreak, its impact on its customers and suppliers and the range of governmental and community reactions to the pandemic, which are still uncertain and still cannot be fully predicted. Recently Adopted Accounting Guidance Presentation of Financial Statements : In August 2021, the FASB issued ASU 2021-06 , Presentation of Financial Statements (Topic 205), Financial Services—Depository and Lending (Topic 942), and Financial Services—Investment Companies (Topic 946) (“ASU 2021-06”). This update amends certain SEC paragraphs from the Codification in response to the issuance of SEC Final Rule Nos. 33-10786, Amendments to Financial Disclosures About Acquired and Disposed Businesses, and 33-10835, Update of Statistical Disclosures for Bank and Savings and Loan Registrants. For all entities, the update is effective immediately. The Company adopted ASU 2021-06 during the third quarter of 2021. The adoption of this ASU did not have a material impact on the Company's Condensed Consolidated Financial Statements and related disclosures. Leases : In July 2021, the FASB issued ASU 2021-05, Leases (Topic 842) Lessors—Certain Leases with Variable Lease Payments (“ASU 2021-05”). The amendments in this update affect lessors with lease contracts that (1) have variable lease payments that do not depend on a reference index or a rate (“variable payments”) and (2) would have resulted in the recognition of a selling loss at lease commencement if classified as sales-type or direct financing. The amendments in this update address stakeholders’ concerns by amending the lease classification requirements for lessors to align them with practice under Topic 840 by requiring a lessor to classify a lease with variable payments as an operating lease on the commencement date of the lease if specified criteria are met. The amendments are effective for fiscal years beginning after December 15, 2021, for all entities, and interim periods within those fiscal years for public business entities with early application permitted. The Company adopted ASU 2021-05 during the third quarter of 2021. The adoption of this ASU did not have a material impact on the Company's Condensed Consolidated Financial Statements and related disclosures.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ASU 2021-04”). The amendments in this update provide final guidance that requires issuers to account for modifications or exchanges of freestanding equity-classified written call options, such as the Company’s outstanding Series A warrants, that remain equity classified after the modification or exchange based on the economic substance of the modification or exchange. This ASU addresses the diversity in practice in issuers’ accounting by providing a principles-based framework to determine whether an issuer should recognize the modification or exchange as 1) an adjustment to equity and, if so, the related earnings per share effects, if any, or 2) an expense and, if so, the manner and pattern of recognition. For all entities, the standard is effective for fiscal years beginning after December 15, 2021, with early adoption permitted. The Company adopted ASU 2021-04 during the second quarter of 2021. The adoption of this ASU did not have a material impact on the Company's Condensed Consolidated Financial Statements and related disclosures. Reference Rate Reform : In January 2021, the FASB issued ASU 2021-01, Reference Rate Reform (Topic 848) (“ASU 2021-01”). The amendments in this update clarify that certain optional expedients and exceptions in Topic 848 for contract modifications and hedge accounting apply to derivatives that are affected by the discounting transition. For all entities, the standard is effective immediately. The Company adopted ASU 2021-01 during the first quarter of 2021. The adoption of this ASU did not have a material impact on the Company's Condensed Consolidated Financial Statements and related disclosures. Convertible Debt and Contracts in Entity’s Own Equity : In August 2020, the Financial Accounting Standards Board (“FASB”) issued Accounting Standards Update (“ASU”) 2020-06, Debt—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Discontinued operations consist of activity related to the Company’s former NAPP operations. On December 10, 2020, the Company closed on a transaction to sell its thermal coal mining operations located in Pennsylvania consisting primarily of its Cumberland mining complex and related property to a third party purchaser, Iron Senergy Holdings, LLC (“Iron Senergy”). The mining permits associated with the Cumberland operations were obtained by Iron Senergy at closing. During the second quarter of 2021, nearly all of the Company’s remaining surety bonds were released and Iron Senergy’s replacement bonds were accepted through the administrative process with only $30 remaining as of September 30, 2021, which are expected to be released in the short-term. Major Financial Statement Components of Discontinued Operations The loss from discontinued operations before income taxes for the three and nine months ended September 30, 2021 was $429 and $1,067, respectively. The major components of loss from discontinued operations before income taxes in the Condensed Consolidated Statements of Operations for the three and nine months ended September 30, 2020 are as follows: Three Months Ended September 30, 2020 Nine Months Ended September 30, 2020 (1) Revenues: Total revenues $ 65,100 $ 190,654 Costs and expenses: Cost of coal sales (exclusive of items shown separately below) 57,398 167,663 Depreciation, depletion and amortization 1,503 10,545 Accretion on asset retirement obligations 2,390 3,861 Selling, general and administrative expenses (2) 186 1,573 Asset impairment and restructuring (3) 3,797 167,472 Other non-major income items, net (25) (134) Loss from discontinued operations before income taxes $ (149) $ (160,326) (1) Includes minor residual activity related to the Company’s former Powder River Basin (“PRB”) operations. (2) Represents professional and legal fees. (3) Refer to Note 7 for additional information on asset impairment and restructuring during the periods. Refer to the Condensed Consolidated Statements of Operations and Note 5 for loss per share information related to discontinued operations. The major components of assets and liabilities that are classified as discontinued operations in the Condensed Consolidated Balance Sheets are as follows: September 30, 2021 December 31, 2020 Assets: Trade accounts receivable, net of allowance for doubtful accounts $ — $ 7,504 Prepaid expenses and other current assets $ 1,391 $ 3,431 Other non-current assets (1) $ 9,477 $ 9,473 Liabilities: Trade accounts payable, accrued expenses and other current liabilities $ 7,095 $ 12,306 Workers’ compensation and black lung obligations, non-current $ 25,449 $ 27,799 Other non-current liabilities $ 1,291 $ 1,291 (1) Primarily comprised of workers’ compensation insurance receivable and long-term restricted investments collateralizing workers’ compensation obligations. The major components of cash flows related to discontinued operations are as follows: Nine Months Ended September 30, 2020 Depreciation, depletion and amortization $ 10,545 Capital expenditures $ 28,468 Other significant operating non-cash items related to discontinued operations: Accretion on asset retirement obligations $ 3,861 Asset impairment and restructuring $ 167,4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1:37:29Z</dcterms:created>
  <dcterms:modified xmlns:dcterms="http://purl.org/dc/terms/" xmlns:xsi="http://www.w3.org/2001/XMLSchema-instance" xsi:type="dcterms:W3CDTF">2021-11-05T11:37:29Z</dcterms:modified>
</cp:coreProperties>
</file>